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tock Based Compensation (Table"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Investment - Celularity - Addit" sheetId="35" state="visible" r:id="rId35"/>
    <sheet xmlns:r="http://schemas.openxmlformats.org/officeDocument/2006/relationships" name="Investments - Additional Inform" sheetId="36" state="visible" r:id="rId36"/>
    <sheet xmlns:r="http://schemas.openxmlformats.org/officeDocument/2006/relationships" name="Investments - NANTibody - Addit" sheetId="37" state="visible" r:id="rId37"/>
    <sheet xmlns:r="http://schemas.openxmlformats.org/officeDocument/2006/relationships" name="Investments - NantStem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Significant Agreements and Co_2" sheetId="42" state="visible" r:id="rId42"/>
    <sheet xmlns:r="http://schemas.openxmlformats.org/officeDocument/2006/relationships" name="Significant Agreements and Co_3" sheetId="43" state="visible" r:id="rId43"/>
    <sheet xmlns:r="http://schemas.openxmlformats.org/officeDocument/2006/relationships" name="Significant Agreements and Co_4" sheetId="44" state="visible" r:id="rId44"/>
    <sheet xmlns:r="http://schemas.openxmlformats.org/officeDocument/2006/relationships" name="Significant Agreements and Co_5" sheetId="45" state="visible" r:id="rId45"/>
    <sheet xmlns:r="http://schemas.openxmlformats.org/officeDocument/2006/relationships" name="Debt - 2018 Purchase Agreement " sheetId="46" state="visible" r:id="rId46"/>
    <sheet xmlns:r="http://schemas.openxmlformats.org/officeDocument/2006/relationships" name="Debt - 2018 Purchase Agreemen_2" sheetId="47" state="visible" r:id="rId47"/>
    <sheet xmlns:r="http://schemas.openxmlformats.org/officeDocument/2006/relationships" name="Debt - Future Minimum Payments " sheetId="48" state="visible" r:id="rId48"/>
    <sheet xmlns:r="http://schemas.openxmlformats.org/officeDocument/2006/relationships" name="Debt - Schedule of Borrowings u" sheetId="49" state="visible" r:id="rId49"/>
    <sheet xmlns:r="http://schemas.openxmlformats.org/officeDocument/2006/relationships" name="Stockholders' Equity - At-the-M" sheetId="50" state="visible" r:id="rId50"/>
    <sheet xmlns:r="http://schemas.openxmlformats.org/officeDocument/2006/relationships" name="Stock Based Compensation - 2019" sheetId="51" state="visible" r:id="rId51"/>
    <sheet xmlns:r="http://schemas.openxmlformats.org/officeDocument/2006/relationships" name="Stock Based Compensation - Summ" sheetId="52" state="visible" r:id="rId52"/>
    <sheet xmlns:r="http://schemas.openxmlformats.org/officeDocument/2006/relationships" name="Stock Based Compensation - Su_2" sheetId="53" state="visible" r:id="rId53"/>
    <sheet xmlns:r="http://schemas.openxmlformats.org/officeDocument/2006/relationships" name="Stock Based Compensation - Scil" sheetId="54" state="visible" r:id="rId54"/>
    <sheet xmlns:r="http://schemas.openxmlformats.org/officeDocument/2006/relationships" name="Stock Based Compensation - Empl" sheetId="55" state="visible" r:id="rId55"/>
    <sheet xmlns:r="http://schemas.openxmlformats.org/officeDocument/2006/relationships" name="Stock Based Compensation - CEO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 Additional Infor" sheetId="60" state="visible" r:id="rId60"/>
    <sheet xmlns:r="http://schemas.openxmlformats.org/officeDocument/2006/relationships" name="Net Loss Per Share - Reconcilia" sheetId="61" state="visible" r:id="rId61"/>
    <sheet xmlns:r="http://schemas.openxmlformats.org/officeDocument/2006/relationships" name="Net Loss Per Share - Components"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0.000_);(#,##0.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Trading Symbol</t>
        </is>
      </c>
      <c r="B6" s="4" t="inlineStr">
        <is>
          <t>SRN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150</t>
        </is>
      </c>
      <c r="C10" s="4" t="inlineStr">
        <is>
          <t xml:space="preserve"> </t>
        </is>
      </c>
    </row>
    <row r="11">
      <c r="A11" s="4" t="inlineStr">
        <is>
          <t>Entity Registrant Name</t>
        </is>
      </c>
      <c r="B11" s="4" t="inlineStr">
        <is>
          <t>SORRENTO THERAPEUTIC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33-0344842</t>
        </is>
      </c>
      <c r="C13" s="4" t="inlineStr">
        <is>
          <t xml:space="preserve"> </t>
        </is>
      </c>
    </row>
    <row r="14">
      <c r="A14" s="4" t="inlineStr">
        <is>
          <t>Entity Address, Address Line One</t>
        </is>
      </c>
      <c r="B14" s="4" t="inlineStr">
        <is>
          <t>4955 Directors Place</t>
        </is>
      </c>
      <c r="C14" s="4" t="inlineStr">
        <is>
          <t xml:space="preserve"> </t>
        </is>
      </c>
    </row>
    <row r="15">
      <c r="A15" s="4" t="inlineStr">
        <is>
          <t>Entity Address, City or Town</t>
        </is>
      </c>
      <c r="B15" s="4" t="inlineStr">
        <is>
          <t>San Dieg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121</t>
        </is>
      </c>
      <c r="C17" s="4" t="inlineStr">
        <is>
          <t xml:space="preserve"> </t>
        </is>
      </c>
    </row>
    <row r="18">
      <c r="A18" s="4" t="inlineStr">
        <is>
          <t>City Area Code</t>
        </is>
      </c>
      <c r="B18" s="4" t="inlineStr">
        <is>
          <t>858</t>
        </is>
      </c>
      <c r="C18" s="4" t="inlineStr">
        <is>
          <t xml:space="preserve"> </t>
        </is>
      </c>
    </row>
    <row r="19">
      <c r="A19" s="4" t="inlineStr">
        <is>
          <t>Local Phone Number</t>
        </is>
      </c>
      <c r="B19" s="4" t="inlineStr">
        <is>
          <t>203-4100</t>
        </is>
      </c>
      <c r="C19" s="4" t="inlineStr">
        <is>
          <t xml:space="preserve"> </t>
        </is>
      </c>
    </row>
    <row r="20">
      <c r="A20" s="4" t="inlineStr">
        <is>
          <t>Title of 12(b) Security</t>
        </is>
      </c>
      <c r="B20" s="4" t="inlineStr">
        <is>
          <t>Common Stock, $0.0001 par valu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49952163</v>
      </c>
    </row>
    <row r="29">
      <c r="A29" s="4" t="inlineStr">
        <is>
          <t>Entity Central Index Key</t>
        </is>
      </c>
      <c r="B29" s="4" t="inlineStr">
        <is>
          <t>0000850261</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 e Measurements The following tables present the Company’s financial assets and liabilities that are measured at fair value on a recurring basis (in thousands):
Fair Value Measurements at June 30, 2022
Balance Quoted Prices Significant Significant
Assets:
Marketable investments $ 63,259 $ 1,700 $ — $ 61,559
Total assets $ 63,259 $ 1,700 $ — $ 61,559
Liabilities:
Derivative liabilities - non-current $ 500 $ — $ — $ 500
Contingent consideration 397 — — 397
Contingent consideration - non-current 57,949 — — 57,949
Total liabilities $ 58,846 $ — $ — $ 58,846
Fair Value Measurements at December 31, 2021
Balance Quoted Prices Significant Significant
Assets:
Marketable investments $ 90,217 $ 2,560 $ — $ 87,657
Total assets $ 90,217 $ 2,560 $ — $ 87,657
Liabilities:
Derivative liabilities - non-current $ 35,700 $ — $ — $ 35,700
Contingent consideration 397 — — 397
Contingent consideration - non-current 124,349 — — 124,349
Total liabilities $ 160,446 $ — $ — $ 160,446 Marketable Investments As disclosed in Note 4 , the Company holds 20,422,124 shares of Class A Common Stock of Celularity, of which 19,922,124 shares with a value of approximately $ 61.6 million as of June 30, 2022 were subject to certain transfer restrictions. The transfer restrictions lapsed on July 16, 2022. The shares held by the Company are measured at fair value at each reporting period based on the closing price of Celularity’s common stock on the last trading day of each reporting period, and the shares subject to transfer restrictions are adjusted for a discount for lack of marketability. As of June 30, 2022, the discount for lack of marketability was determined using a Monte Carlo simulation model resulting in an implied discount for lack of marketability of 9 %. Changes in fair value of the Company ’s investment in Celularity since December 31, 2021 are as follows (Level 3):
(in thousands) Fair Value
Beginning Balance at December 31, 2021 $ 87,657
Change in fair value measurement of Restricted Shares ( 26,098 )
Ending Balance at June 30, 2022 $ 61,559 Contingent Consideration During the three and six months ended June 30, 2022, the Company recorded a gain of $ 64.3 million and $ 66.4 million, respectively, which related to the change in fair value of the contingent consideration associated with its acquisition of ACEA Therapeutics, Inc. (“ACEA”) (See Note 6 for details). The Compa ny assesses the fair value of contingent consideration using a discounted cash flow method combined with a Monte Carlo simulation model. Significant Level 3 assumptions used in the measurement included revenue projections, a discount rate of 21.5 % a nd estimated probabilities of successful commercialization. Changes in estimated fair value of contingent consideration liabilities since December 31, 2021 are as follows (Level 3):
(in thousands) Fair Value
Beginning Balance at December 31, 2021 $ 124,746
Change in fair value measurement ( 66,400 )
Ending Balance at June 30, 2022 $ 58,346 Derivative liabilities The Company recorded a loss on derivative liability of $ 2.7 million and a gain on derivative liability of $ 4.8 million for the three and six months ended June 30, 2022, respectively, which related to the derivative liability associated with the Scilex Notes. The fair value of the derivative liability associated with the Scilex Notes decreased by $ 30.4 million immediately after the entry into the Indenture Amendment associated with the Scilex Notes on June 2, 2022 (see Note 7 for additional details). The Indenture Amendment is accounted for as troubled debt restructuring; therefore, the carrying amount of the Scilex Notes, net, was adjusted to reflect the aforementioned change in fair value of the derivative liability. The fair value of the derivative liability associated with the Scilex Note s was estimated using the discounted cash flow method combined with a Monte Carlo simulation model including consideration of the terms of the Indenture Amendment. Significant Level 3 assumptions used in the measurement included a 6.1 % risk adjusted net sales forecast and an effective debt yield of 21.5 % . The following table includes a summary of the derivative liabilities measured at fair value using significant unobservable inputs (Level 3) during the six months ended June 30, 2022:
(in thousands) Fair Value
Beginning Balance at December 31, 2021 $ 35,700
Change in fair value measurement ( 35,200 )
Ending Balance at June 30, 2022 $ 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 xml:space="preserve">4. Inv estments As of June 30, 2022, the Company’s equity method investments include an ownership interest in Immunotherapy NANTibody, LLC (“NANTibody”), NantCancerStemCell, LLC (“NantStem”), Deverra Therapeutics, Inc. and ImmuneOncia Therapeutics, LLC, among others. The Company’s equity investments without readily determinable fair value include an ownership interest in NantBioScience, Inc., Aardvark Therapeutics, Inc. (“Aardvark”) and Elsie Biotechnologies, Inc. (“Elsie”), among others. The Company’s equity investments with readily determinable fair value include an ownership interest in Celularity. Celularity As of June 30, 2022, the Company owned 19,922,124 shares of Class A Common Stock of Celularity that are subject to transfer restrictions (the “Restricted Shar es”). The Compan y also owned 500,000 shares of Class A Common Stock of Celularity not subject to transfer restrictions (the “Private Placement Shares”) . During the three months ended June 30, 2022, the Company recorded unrealized losses on marketable investments of $ 92.8 million and $ 2.7 million in connection with the changes in fair value of the Restricted Shares and the Private Placement Shares, respectively. During the six months ended June 30, 2022, the Company recorded unrealized losses on marketable investments of $ 26.1 million and $ 0.9 million in connection with the changes in fair value of the Restricted Shares and the Private Placement Shares, respectively. The Company’s investment in Celularity is included within marketable investments under current assets within its consolidated bal ance sheets. The transfer restrictions on the Restricted Shares lapsed on July 16, 2022. Aardvark In 2021, the Company paid $ 10.0 million in cash for an aggregate of 7,777,864 shares of Series B Preferred Stock of Aardvark. The Company accounts for its investment in Aardvark as an equity investment without a readily determinable fair value and carries its investment in Aardvark at cost, less impairment, plus or minus changes resulting from observable price changes in orderly transactions for identical or similar investments. The Company ’s investment in Aardvark was $ 10.0 million as of June 30, 2022 and December 31, 2021, respectively. Tien Lee, MD, a member of the board of directors of Scilex Holding Company (“Scilex Holding”), a majority owned subsidiary of the Company, is the founder and chief executive officer of Aardvark. Kim D. Janda, Ph.D., a member of the Board of Directors of the Company, is a member of the advisory board of Aardvark. Elsie In 2021, the Company paid $ 10.0 million in cash for 10,000,000 shares of Series A Preferred Stock of Elsie Biotechnologies, Inc. (“Elsie”). The Company accounts for its investment in Elsie as an equity investment without a readily determinable fair value and carries its investment in Elsie at cost, less impairment, plus or minus changes resulting from observable price changes in orderly transactions for identical or similar investments. The Company ’s investment in Elsie was $ 10.0 million as of June 30, 2022 and December 31, 2021, respectively. In connection with the Company's purchase of Series A Preferred Stock of Elsie, Dr. Henry Ji, the Company’s Chairman of the Board of Directors, Chief Executive Officer and President, was appointed to the board of directors of Elsie. NANTibody As of June 30, 2022, the Company’s investment in NANTibody had a carrying value of zero due to the Company’s share of cumulative losses. NANTibody rec orded a net loss of $ 0.3 milli on for the three months ended March 31, 2022. As of March 31, 2022, NANTibody had $ 2.4 million in current assets, $ 10.5 million in current liabilities, $ 0.1 million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Stem As of June 30, 2022, the carrying value of the Company’s investment in NantStem was approxim ately $ 18.7 million. NantStem recorded net income of $ 0.4 million for the three months ended March 31, 2022. As of March 31, 2022, N antStem had $ 84.2 million in current assets, no current liabilities, $ 0.5 million in noncurrent assets and no noncurrent liabilities. The financial statements of NantStem are not received sufficiently timely for the Company to record its portion of earnings or loss in the current financial statements and therefore the Company reports its portion of earnings or loss on a one quarter la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5. Goodwill and Intangible Assets G oodwill totaled $ 81.4 million as of June 30, 2022 . Goodwill for the Sorrento Therapeutics segment and Scilex segment was $ 74.7 m illion and $ 6.7 million, respectively, as of June 30, 2022. As of June 30, 2022, intangible assets with indefinite useful lives totaling $ 127.7 million are included in acquired in-process research and development (“IPR&amp;D”) in the table below. Goodwill and intangible assets are assessed annually for impairment on October 1 and more frequently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In June 2022, the Company decided to put on hold for future evaluation the development of Abivertinib, which was acquired from ACEA in 2021 (see Note 6 for details), for the treatment of hospitalized COVID-19 patients. This event led to an assessment to determine if an impairment occurred for the associated IPR&amp;D assets in the second quarter of 2022. Based on a quantitative analysis for impairment, which is considered a Level 3 non-recurring fair value measurement and is based on the discounted cash flow m ethod that estimates the present value of risk adjusted projected cash flow derived from the IPR&amp;D assets using a discount rate of 16 %, the Company determined that approximately $ 90.8 million associated with the IPR&amp;D assets, which are in the Sorrento Therapeutics segment, had been impaired and recorded within the loss on impairment of intangible assets in the consolidated statement of operations for each of the three and six months ended June 30, 2022. The Company also determined that the fair value of the contingent consideration decreased by $ 64.3 million and $ 66.4 million for t he three and six months ended June 30, 2022, respectively (See Note 3 for details). The Company performed an evaluation, including a qualitative analysis and an assessment of the overall market capitalization in comparison to the carrying value of the reporting units for goodwill, and it determined that it was not more likely than not that an impairment of goodwill existed at the reporting unit at June 30, 2022. A summary of the Company’s identifiable intangible assets as of June 30, 2022 and December 31, 2021 is as follows (in thousands, except for years):
June 30, 2022 December 31, 2021
June 30, 2022 Weighted Gross Accumulated Intangibles, Gross Accumulated Intangibles,
Customer relationships 2 $ 1,585 $ 1,466 $ 119 $ 1,585 $ 1,453 $ 132
Acquired technology 19 3,410 1,500 1,910 3,410 1,412 1,998
Acquired in-process research and development — 127,650 — 127,650 218,430 — 218,430
Technology placed in service 15 21,940 5,485 16,455 21,940 4,754 17,186
Patent rights 15 32,720 12,373 20,347 32,720 11,283 21,437
Assembled workforce 5 605 404 201 605 343 262
Internally developed software 2 520 347 173 520 260 260
Acquired licenses 15 5,711 — 5,711 — — —
Total intangible assets $ 194,141 $ 21,575 $ 172,566 $ 279,210 $ 19,505 $ 259,705 Aggregate amortization expense was $ 1.0 million and $ 1.1 million for the three months ended June 30, 2022 and 2021, respectively. Aggregate amortization expense was $ 2.1 million for each of the six months ended June 30, 2022 and 2021. Estimated future amortization expense related to intangible assets, excluding indefinite-lived intangible assets, at June 30, 2022 is as follows (in thousands):
Years Ending December 31, Amount
2022 (Remaining six months) $ 2,253
2023 4,416
2024 4,239
2025 4,214
2026 4,214
Thereafter 25,580
Total expected future amortization $ 44,9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6 Months Ended</t>
        </is>
      </c>
    </row>
    <row r="2">
      <c r="B2" s="2" t="inlineStr">
        <is>
          <t>Jun. 30, 2022</t>
        </is>
      </c>
    </row>
    <row r="3">
      <c r="A3" s="3" t="inlineStr">
        <is>
          <t>Significant Agreements And Contracts [Abstract]</t>
        </is>
      </c>
      <c r="B3" s="4" t="inlineStr">
        <is>
          <t xml:space="preserve"> </t>
        </is>
      </c>
    </row>
    <row r="4">
      <c r="A4" s="4" t="inlineStr">
        <is>
          <t>Significant Agreements and Contracts</t>
        </is>
      </c>
      <c r="B4" s="4" t="inlineStr">
        <is>
          <t>6. Significant Agre ements and Contracts 2022 Acquisitions Romeg License Agreement On June 14, 2022, the Company's majority-owned subsidiary, Scilex Holding, entered into a License Agreement (the “License Agreement”) with RxOmeg Therapeutics, LLC (a/k/a Romeg Therapeutics, Inc.) (“Romeg”). Pursuant to the License Agreement, among other things, Romeg granted Scilex Holding (a) a transferable license, with the right to sublicense, under the patents and know-how specified therein (with such license to know-how being exclusive for the limited purposes specified therein) to (i) commercialize the pharmaceutical product comprising liquid formulations of colchicine for the prophylactic treatment of gout in adult humans (the “Initial Licensed Product”) in the United States of America (including its territories) (the “Territory”), (ii) develop other products comprising the Initial Licensed Product as an active pharmaceutical ingredient (the “Licensed Products”) and commercialize any such products and (iii) manufacture Licensed Products anywhere in the world, solely for commercialization in the Territory; and (b) an exclusive, transferable license, with right to sublicense, to use the trademark GLOPERBA and logos, designs, translations, and modifications thereof in connection with the commercialization of the Initial Licensed Product solely in the Territory. As consideration for the license under the License Agreement, Scilex Holding paid Romeg an up-front license fee of $ 2.0 million, and has agreed to pay Romeg (a) upon Scilex Holding's achievement of certain net sales milestones, certain milestone payments in the aggregate amount of up to $ 13.0 million, (b) certain royalties in the mid-single digit to low-double digit percentages based on annual net sales of the Licensed Product by Scilex Holding during the applicable royalty term under the License Agreement, and (c) a minimum quarterly royalty payment commencing on the first year anniversary of the effective date of the License Agreement and ending on the later of (i) expiration of the last to expire of the licensed patents covering the Licensed Products in the Territory or (ii) the tenth anniversary of the effective date of the License Agreement. The transaction was accounted for as an asset acquisition since the Initial Licensed Product was approved and made available in the United States in 2020 and substantially all the value of the gross assets was concentrated in a single asset, which is the Initial Licensed Product. In connection with the License Agreement, Scilex Holding recorded an intangible asset for the acquired license of $ 5.7 million, which is comprised of the upfront license fee of $ 2.0 million and a deferred consideration of $ 3.7 million that is the present value of the future minimum royalty payments and immaterial transaction costs. The contingent sales milestones and sale volume-based future royalties were determined to meet a scope exception for derivative under Accounting Standards Codification (“ASC”) Topic 815, Derivatives and Hedging, and not to be probable at June 30, 2022; therefore, they were not recognized as a liability or included in the fair value of the asset as of June 30, 2022. The Company determined the useful life of the intangible asset to be 15 years , which approximates the life of the licensed patents covering the Initial Licensed Product. Zhengzhou Fortune Bioscience Co., Ltd. In May 2022, the Company completed an acquisition of 51 % of the equity interests of Zhengzhou Fortune Bioscience Co., Ltd (“ZFB”) for $ 5.0 million in cash under a joint venture agreement and equity subscription agreement, as amended (collectively, the “ZFB Agreements”). ZFB is a manufacturer in China of lateral flow diagnostic tests, including COVISTIX, the Company’s COVID-19 virus rapid antigen detection test kit currently being sold in Mexico. Under the ZFB Agreements, the Company has the option to acquire from the minority equity holder the remaining 49 % of the aggregate equity interests of ZFB for $ 50.0 million before December 31, 2022 (the “Subsequent Transaction”). If the Subsequent Transaction does not occur, the Company or ZFB may terminate the ZFB Agreements, and the Company’s 51 % of equity interest in ZFB will be redeemed by ZFB for $ 5.0 million. The Company determined that it holds a variable interest in ZFB at completion of the transaction based on its investment in equity interests and its right to acquire the remaining equity interests of ZFB. The Company also determined that ZFB is a variable interest entity (“VIE”) and that the Company is the primary beneficiary of the VIE as the Company has control over ZFB through its control over ZFB’s board of directors, the Company’s ownership of a majority of voting equity interests as well as other sole decision-making rights under the ZFB Agreements to direct the most important activities of ZFB. As such, the Company accounted for the transaction as a business combination and applied the acquisition method of accounting. The Company recorded the tangible and intangible assets acquired and liabilities assumed and the non-controlling interest at their estimated fair values as of the acquisition date. The Company’s initial accounting for the transaction has not been completed as of June 30, 2022 due to the insufficiency of the information the Company has obtained to identify and measure the fair value of the assets acquired and liabilities assumed, non-controlling interest in ZFB as well as any potential goodwill to be recognized. The Company recorded a provisional purchase price allocation based on its best estimates using information obtained as of the date of this report. The initial purchase price of $ 0.2 million represents $ 5.0 million cash consideration net of $ 4.8 million in pre-acquisition inter-company payables to ZFB that was preliminarily deemed settled upon acquisition; the accounting for the pre-existing relationship is still under evaluation. The preliminary allocation of the purchase price consisted of (1) $ 8.5 million of fair value of tangible assets acquired, (2) $ 5.5 million of liabilities assumed, and (3) $ 1.9 million of goodwill and intangibles. The fair value of non-controlling interest of $ 4.8 million at acquisition date was derived from the $ 5.0 million consideration paid for the 51 % equity interest in ZFB, which was preliminarily deemed to approximate the fair value. The preliminary purchase price allocation falls within the measurement period and therefore the Company may adjust these provisional amounts to reflect new information obtained about facts and circumstances that existed as of the acquisition date. Acquisition of Virex On February 1, 2022 , the Company completed the acquisition of Virex Health, Inc. ( “Virex”), a developer of at-home diagnostic platforms based in Boston, Massachusetts. In accordance with Accounting Standards Codification Topic 805, the Company recorded conside ration transferred totaling $ 11.4 million, including $ 6.8 million in cash, $ 0.1 million in transaction costs paid in cash and 1,281,662 shares of the Company's common stock, or $ 4.5 million of consideration based on the Company's closing share price on February 1, 2022. In connection with the acquisition of Virex, the Company may pay up to $ 10.0 million in contingent consideration in a combination of cash and stock subject to the achievement of certain regulatory milestones. The transaction was accounted for as an asset acquisition since substantially all the value of the gross assets was concentrated in a single asset. No contingent consideration was recorded as of June 30, 2022. The Company fully expensed an amount of $ 11.7 million, representing the consideration transferred, net of short-term liabilities assumed, to acquired IPR&amp;D. 2021 Acquisitions Acquisition of ACEA On June 1, 2021 , the Company completed the acquisition of ACEA , which is developing multiple clinical and preclinical-stage new chemical entity compounds, including the late clinical drug candidate, Abivertinib. The final purchase price allocation was calculated based on an upfront consideration of $ 44.1 million, which was based on the Company’s closing share price on June 1, 2021, and resulted in separate and distinct intangible assets comprised of acquired IPR&amp;D of $ 190.8 million, of which $ 90.8 million associated with Abivertinib for the treatment of hospitalized COVID-19 patients was deemed impaired and written off during the second quarter of 2022 (see Note 5 for details), goodwill of $ 36.0 million, fair value of debt assumed of approximately $ 32.1 million, deferred tax liabilities of $ 31.4 million and other net assets of approximately $ 2.9 million. Pursuant to the terms of the merger agreement entered into with ACEA, a portion of the upfront consideration equal to $ 38.1 million was used to repay certain existing indebtedness of ACEA, which amount was paid to the holders thereof in the form of shares of common stock of the Company and an aggregate of 5.5 million shares (“Indebtedness Shares”) of the Company’s common stock were issued in respect thereof based on a price per share equal to $ 6.8955 . The Indebtedness Shares are subject to a true-up, as set forth in the merger agreement entered into with ACEA, if the price at which such shares were issued is greater than the closing price of the Company’s common stock on the date that is six months after June 1, 2021. The Company recorded $ 7.5 million associated with the true-up as a current liability at June 30, 2022. In addition to the Closing Consideration, the Company may pay the ACEA equityholders contingent consideration of (i) up to $ 450.0 million in additional payments, subject to the receipt of certain regulatory approvals and achievement of certain net sales targets with respect to the assets acquired from ACEA and (ii) five to ten percent of the annual net sales on specified royalty-bearing products. See Note 3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2018 Purchase Agreements and Indenture for Scilex Pharmaceuticals Inc. (“Scilex Pharma”) On September 7, 2018, Scilex Pharma entered into Purchase Agreements (the “2018 Purchase Agreements”) with certain investors (collectively, the “Scilex Note Purchasers”) and the Company. Pursuant to the 2018 Purchase Agreements, on September 7, 2018, Scilex Pharma issued and sold to the Scilex Note Purchasers senior secured notes due 2026 in an aggregate principal amount of $ 224.0 million (the “Scilex Notes”) for an aggregate purchase price of $ 140.0 million (the “Scilex Notes Offering”). In connection with the Scilex Notes Offering, Scilex Pharma also entered into an Indenture (the “Indenture”) governing the Scilex Notes with U.S. Bank National Association, a national banking association, as trustee and collateral agent, and the Company. Pursuant to the Indenture, the Company agreed to irrevocably and unconditionally guarantee, on a senior unsecured basis, the punctual performance and payment when due of all obligations of Scilex Pharma under the Indenture. Actual cumulative net sales of ZTlido from the issue date of the Scilex Notes through December 31, 2021 did not equal or exceed 95 % of a predetermined target sales threshold for such period, which resulted in a $ 28.0 million increase in the principal amount of the Scilex Notes, effective February 15, 2022. As a result, the Company recorded the increase of $ 28.0 million in principal and non-operating expense at December 31, 2021. Pursuant to the Indenture, if actual cumulative net sales of ZTlido for the period from October 1, 2022 through September 30, 2023 do not equal or exceed 80 % of a predetermined target sales threshold for such period, the aggregate principal amount shall also be increased on November 15, 2023 by an amount equal to an amount to be determined by reference to the amount of such deficiency. In accordance with ASC Topic 815, Derivatives and Hedging , the Company accounted for this feature as an embedded derivative (the “Scilex Notes Derivative”) that is required to be bifurcated from the Scilex Notes and measured at fair value in each reporting period (see Note 3 for details). Effective February 14, 2022, Scilex Pharma issued to the Company a draw notice under the Letter of Credit as required under the terms of the Indenture because actual cumulative net sales of ZTlido from the issue date of the Scilex Notes through December 31, 2021 were less than a specified sales threshold for such period. As a result of the draw notice being issued, the Company paid to Scilex Pharma $ 35.0 million in a single lump-sum amount as a subordinated loan. In February 2022, Scilex Pharma repurchased Scilex Notes from the holders thereof on a pro rata basis in an aggregate amount equal to $ 20.0 million. On June 2, 2022, the Company and Scilex Pharma entered into a Consent Under and Amendment No. 4 to Indenture (the “Indenture Amendment”) with U.S. Bank Trust Company, National Association (as successor in interest to U.S. Bank National Association) and the Scilex Note Purchasers. Pursuant to the Indenture Amendment, (1) on June 3, 2022, Scilex Pharma repurchased approximately $ 41.4 million of the aggregate principal amount of the outstanding Scilex Notes at 100 % of the principal amount thereof, (2) the Scilex Note Purchasers agreed that Scilex Pharma can repurchase the remaining principal amount of the Scilex Notes at any time on or before September 30, 2022 for $ 41.4 million (subject to reduction for any quarterly royalty payments) and upon such repurchase the Scilex Note Purchasers will forgive and discharge $ 28.0 million of the aggregate principal amount of the Scilex Notes (the “Early Paydown Provision”), (3) the minimum cash requirement under the Indenture was reduced to $ 5.0 million in aggregate unrestricted cash equivalents at the end of each calendar month, and (4) the maximum aggregate principal amount of that certain Intercompany Promissory Note issued by Scilex Pharma to the Company on October 5, 2018 was increased from up to $ 25.0 million to up to $ 50.0 million. The Company concluded that the Indenture Amendment was a troubled debt restructuring for accounting purposes. The future undiscounted cash flows of the Scilex Notes were higher than the carrying value of the Scilex Notes at the time of the entry into the Indenture Amendment, and accordingly, no gain was recognized in the quarter ended June 30, 2022. Due to a decrease of $ 30.4 million in the fair value of the Scilex Notes Derivative caused by the Indenture Amendment, the carrying value of the Scilex Notes was increased by $ 30.4 million. Borrowings of the Scilex Notes consisted of the following (in thousands):
June 30, December 31,
Principal $ 74,877 $ 133,998
Unamortized debt discount — ( 30,601 )
Unamortized debt issuance costs — ( 2,235 )
Carrying value $ 74,877 $ 101,162
Estimated fair value $ 39,500 $ 115,400 Future minimum payments under the Scilex Notes, based on a percentage of projected net sales of ZTlido, are estimated as follows (in thousands):
Year Ending December 31,
2022 (Remaining six months) $ 4,413
2023 12,005
2024 13,637
2025 14,746
2026 30,076
Total future minimum payments 74,877
Current portion ( 10,131 )
Long-term portion of Scilex Notes $ 64,746 The Company made principal payments of $ 64.6 million and $ 42.4 million during the six months ended June 30, 2022 and 2021, respectively. The amount of debt discount and debt issuance costs included in interest expense for the three months ended June 30, 2022 and 2021 was approximately $ 1.2 million and $ 1.9 million, respectively. The amount of debt discount and debt issuance costs included in interest expense for the six months ended June 30, 2022 and 2021 was approximately $ 3.1 million a nd $ 4.0 million, respectively. The Company recorded a loss on debt extinguishment of $ 4.8 million and $ 14.0 million in connection with its repayments of principal made during the six months ended June 30, 2022 and 2021, respectively. Bridge Loan Agreement On February 16, 2022, the Company entere d into a Bridge Loan Agreement pursuant to which the Company borrowed $ 45.0 million in the form of a bridge loan (the “Bridge Loan”), which bore no interest and matured on June 16, 2022 . Upon the occurrence and during the continuance of an “Event of Default” under the Loan Agreement, the Bridge Loan was to bear interest at the rate of 15 % per annum. An “Event of Default” under the Loan Agreement included, among other things, the Company’s failure to pay any principal of, or interest on, the Bridge Loan when such principal or interest became due and payable or to otherwise perform or observe the terms of the Loan Agreement (subject to cure periods), a material inaccuracy of the Company’s representations and warranties under the Loan Agreement, a failure by the Company to generally pay its debts as they become due or a bankruptcy, insolvency or similar event involving the Company. The amount of debt discount and debt issuance costs included in interest expense for the six months ended June 30, 2022 was $ 0.9 million. The Company recorded a loss on debt extinguishment of $ 0.9 million in con nection with its repayments of principal made during the six months ended June 30, 2022. The Company fully repaid the Bridge Loan during the six months ended June 30, 2022. ACEA Significant Debt Arrangements Borrowings under significant debt arrangements assumed in connection with the Company’s acquisition of ACEA consisted of the following (in thousands):
June 30, December 31,
Principal $ 27,555 $ 29,048
Unamortized debt discount ( 9,154 ) ( 10,642 )
Carrying value $ 18,401 $ 18,406
Estimated fair value $ 14,200 $ 17,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8. Stockholders’ Equity At-the-Market Sales Agreement On December 3, 2021, the Company entered into an amended and restated sales agreement, which was amended on December 22, 2021 (as amended, the “ATM Sales Agreement”), pursuant to which the Company may issue and sell shares of its common stock by any method permitted by law deemed to be an “at the market offering” as defined in Rule 415 promulgated under the Securities Act of 1933, as amended, through Cantor Fitzgerald &amp; Co., B. Riley Securities, Inc. and H.C. Wainwright &amp; Co., LLC, as sales agents. During the six months ended June 30, 2022, the Company sold an aggregate of 119,581,775 shares of its common stock pursuant to the ATM Sales Agreement for aggregate net proceeds to the Company of approximately $ 268.6 million. Subsequent to June 30, 2022 and through August 8, 2022, the Company sold an aggregate of 13,523,033 shares of its common stock pursuant to the Amended Sales Agreement for aggregate net proceeds to the Company of approximately $ 34.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9. Stock Base d Compensation 2019 Stock Incentive Plan (“2019 Plan”) Total stock-based compensation expense under the 2019 Plan was $ 6.9 million and $ 6.8 million for the three months ended June 30, 2022 and 2021 , respectively, and $ 13.8 million and $ 15.4 million for the six months ended June 30, 2022 and 2021, respectively. The total unrecognized compensation expense related to unvested stock option grants as of June 30, 2022 was $ 45.2 million, with a weighted average remaining vesting period of 2.5 years. Total unrecognized compensation expense related to unvested restricted stock unit (“RSU”) grants as of June 30, 2022 was $ 23.5 million, with a weighted average remaining vesting period of 3.4 years. A summary of stock option activity under the 2019 Plan for the six months ended June 30, 2022 is as follows:
Options Weighted- Aggregate
Outstanding at December 31, 2021 22,515,513 $ 6.19 $ —
Options Granted 550,000 1.61
Options Canceled ( 1,453,020 ) 6.56
Options Exercised ( 15,499 ) 2.37
Outstanding at June 30, 2022 21,596,994 $ 6.05 $ 539 A summary of RSU activity under the 2019 Plan for the six months ended June 30, 2022 is as follows:
Number of Shares Weighted-
Outstanding at December 31, 2021 3,433,896 $ 9.50
RSUs Granted 2,355,500 1.41
RSUs Released ( 471,999 ) 10.02
RSUs Canceled ( 460,069 ) 9.44
Outstanding at June 30, 2022 4,857,328 $ 5.53 Scilex Holding Company Under the Scilex Holding Company 2019 Stock Option Plan, total stock-based compensation expense was $ 1.4 million and $ 1.0 million for the three months ended June 30, 2022 and 2021 , respectively, and $ 2.8 million and $ 2.9 million for the six months ended June 30, 2022 and 2021, respectively. The total unrecognized compensation expense related to unvested stock option grants as of June 30, 2022 was $ 5.6 million, with a weighted average vesting period of 1.4 years. Employee Stock Purchase Plan Total stock-based compensation recorded as operating expense for the Company’s 2020 Employee Stock Purchase Plan was $ 0.2 million for the six months ended June 30, 2022 and was not material for the three months ended June 30, 2022. CEO Performance Award Total stock-based compensation recorded as operating expense for the 10 -year CEO performance award that was granted to the Company’s chief executive officer in 2020 and tied solely to the Company achieving market capitalization milestones (the “CEO Performance Award”) was $ 10.2 million and $ 22.4 million during the three and six months ended June 30, 2022, respectively. As of June 30, 2022, the Company had approximately $ 65.3 million of total unrecognized stock-based compensation expense remaining under the CEO Performance A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 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NantPharma”) and Chief Executive Officer Patrick Soon-Shiong, related to alleged fraud and breaches of the Stock Sale and Purchase Agreement, dated May 14, 2015, entered into between NantPharma and the Company, filed as Exhibit 10.2 to the Company’s Quarterly Report on Form 10-Q filed with the Securities and Exchange Commission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against NantPharma (“NantPharma Arbitration”). On March 5, 2020, the Company filed a legal action against Dr. Soon-Shiong in Los Angeles Superior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Los Angeles Superior Court, where the Company will have the right to a jury trial against Dr. Soon-Shiong, the Company has dismissed Dr. Soon-Shiong from the related, ongoing arbitration against NantPharma; and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and NANTibody is void and an equitable unwinding of the Assignment Agreement. The suit calls for the restoration of $ 90.05 million to the NANTibody capital account, thereby restoring the Company’s equity method investment in NANTibody to its invested amount as of June 30, 2017 of $ 40.0 million. On May 24, 2019, NantCell, Inc. and Dr. Soon-Shiong filed a cross-complaint against the Company and its President, Chief Executive Officer and Chairman of the Board of Directors, Dr. Henry Ji, Ph.D., seeking unspecified damages, as well as additional punitive damages and specific performance, related to alleged fraud, alleged breaches of the Exclusive License Agreement for certain antibodies (dated June 11, 2015 and entered into between NANTibody, LLC and the Company), and alleged tortious interference with contract. On May 24, 2019, NANTibody and NantPharma filed a new complaint in the action against the Company and Dr.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alleged tortious interference with contract. On July 8, 2019, the Company and Dr. Ji filed motions to compel the cross-complaint and new action to arbitration. On October 9, 2019, the Los Angeles Superior Court granted the motions to compel to arbitration all of the claims brought by NANTibody, NantCell, Inc. and NantPharma, and denied the motions to compel as to the claims brought by Dr. Soon-Shiong. Subsequently, NANTibody, NantCell, Inc., and NantPharma have re-filed their claims in arbitration with the American Arbitration Association. On May 4, 2020, the Company filed counterclaims against NANTibody and NantPharma related to breaches of the April 21, 2015 and June 11, 2015 Exclusive License Agreements. With the counterclaims, the Company is seeking money damages in an amount yet to be determined. On August 2, 2022, Sorrento, NantCell and NANTibody presented closing arguments in the arbitration concerning the parties’ claims and counterclaims under the April 21, 2015 and June 11, 2015 Exclusive License Agreements, a decision on which is currently pending. Closing arguments in the NantPharma Arbitration are scheduled for September 8, 2022, after which the claims asserted in that arbitration will be submitted to the arbitrator for a decision. The Los Angeles Superior Court claims against Dr. Soon-Shiong have been stayed pending resolution of the claims filed in arbitration. The original derivative action is no longer stayed, and the parties are currently engaged in discovery in the suit. On May 26, 2020, Wasa Medical Holdings filed a putative federal securities class action in the U.S. District Court for the Southern District of California, Case No. 3:20-cv-00966-AJB-DEB, against the Company, Dr. Ji,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S. District Court for the Southern District of California’s scheduling order. Pursuant to that scheduling order, the defendants filed a motion to dismiss on May 20, 2021 and Plaintiff filed its opposition to the motion on July 2, 2021. The defendants’ reply was filed on August 4, 2021. On or about November 18, 2021, the U.S. District Court for the Southern District of California issued an order granting the motion to dismiss with leave to amend. On November 30, 2021, Plaintiff filed a first amended consolidated complaint. On December 30, 2021, the defendants filed a motion to dismiss the first amended consolidated complaint. Pursuant to a stipulated scheduling order, Plaintiff filed its opposition to the motion on February 7, 2022, and the defendants filed their reply on February 28, 2022. On April 11, 2022, the U.S. District Court for the Southern District of California issued an order granting the motion to dismiss with leave to file an amended complaint by April 22, 2022. Plaintiff did not file an amended complaint by April 22, 2022. On June 2, 2022, the U.S. District Court for the Southern District of California directed the clerk of the court to enter judgment in favor of defendants and close the case. On June 3, 2022, judgment was entered in favor of defendants, and the case was closed. On June 30, 2022, Plaintiff filed a notice of appeal to the United States Court of Appeals for the Ninth Circuit (Case No. 22-55641). On July 1, 2022, the United States Court of Appeals for the Ninth Circuit entered a time schedule order. Pursuant to the time schedule order, appellant’s opening brief shall be filed on September 2, 2022, and appellees’ answering brief shall be filed on October 3, 2022. Appellant may also file an optional reply brief within 21 days of appellees’ answering brief. The Company is defending these matters vigorously. On July 26, 2021, Sachin Chaudhari filed a verified stockholder derivative complaint in the U.S. District Court for the Southern District of California, Case No. 0723211, against Dr. Ji, Dr. Brunswick, and the Company’s Board of Directors as defendants, and against the Company as a nominal defendant. The action alleges, among other things, that defendants breached their fiduciary duties, violated Section 20(a) of the Securities Exchange Act of 1934, as amended, engaged in waste and were unjustly enriched in connection with the alleged false and misleading statements referenced above. The suit seeks to recover on behalf of the Company those damages caused by the alleged breaches of duty and related claims, along with the plaintiffs’ reasonable costs and expenses incurred in the lawsuit, including counsel fees and expert fees. On July 27, 2021, Michael Sabatina filed a verified stockholder derivative complaint in the Delaware Chancery Court, Case No. 2021-0654 against Dr. Ji and Dr. Brunswick as defendants and against the Company as a nominal defendant alleging the same general claims and seeking the same general relief. Both of these derivative cases have been stayed by their respective courts pending resolution of the motion to dismiss the federal securities class action described above. The Company is defending these matters vigorously. Operating Leases Supplemental quantitative information related to leases includes the following ($ in thousands):
Three Months Ended June 30, Six Months Ended June 30,
2022 2021 2022 2021
Cash paid for amounts included in the measurement of lease liabilities:
Operating cash outflows from operating leases $ 3,422 $ 2,567 $ 6,304 $ 5,054
ROU assets obtained in exchange for new and amended operating lease liabilities $ 2,328 $ 173 $ 2,961 $ 173
Weighted average remaining lease term in years 14.4 7.9 14.4 7.9
Weighted average discount rate 12.8 % 12.2 % 12.8 % 12.2 % Maturities of lease liabilities were as follows (in thousands):
Years ending December 31, Operating
2022 (Remaining six months) $ 7,542
2023 15,411
2024 15,342
2025 13,992
2026 13,659
2027 13,860
Thereafter 152,988
Total lease payments 232,794
Less imputed interest ( 134,970 )
Total lease liabilities as of June 30, 2022 $ 97,8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 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schedulable deferred tax liabilities. The Company’s income tax expense of $ 0.4 million and income tax benefit of $ 0.8 million reflect effective tax rates of 0.2 % and 0.5 % for the six months ended June 30, 2022 and 2021 , respectively. The Company’s income tax benefit of $ 1.1 million and $ 0.6 million reflect effective tax rates of 0.5 % and 0.4 % for the three months ended June 30, 2022 and 2021, respectively. The difference between the expected statutory federal tax rate of 21.0 % and the 0.2 % effective tax rate for the six months ended June 30, 2022 was primarily attributable to income tax expense associated with changes in valuation allowance and shortfalls on stock-based compensation benefits. For the six months ended June 30, 2022, when compared to the same period in 2021, the decrease in the tax benefit and change in effective income tax rate was primarily attributable to the impact of the Company’s valuation allowance against current net loss and increase in shortfalls on stock-based compensation benefits. The Company is subject to taxation in the U.S. and various state and foreign jurisdictions. The Company’s tax years for 2007 and later are subject to examination by the U.S. and state tax authorities due to the existence of the net operating loss and research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2. Net Loss Per Share For the three and six months ended June 30, 2022 and 2021, basic loss per common share is computed by dividing net loss by the weighted average number of common shares outstanding during the period. The following table sets forth the reconciliation of basic and diluted loss per share for the three and six months ended June 30, 2022 and 2021 (in thousands, except per share amounts):
Three Months Ended June 30, Six Months Ended June 30,
2022 2021 2022 2021
Numerator
Net loss attributable to the Company $ ( 218,759 ) $ ( 166,615 ) $ ( 259,574 ) $ ( 164,105 )
Net loss used for diluted earnings per share $ ( 218,759 ) $ ( 166,615 ) $ ( 259,574 ) $ ( 164,105 )
Denominator for loss income per share 402,801 290,003 370,144 285,330
Denominator for diluted loss per share 402,801 290,003 370,144 285,330
Basic loss per share $ ( 0.54 ) $ ( 0.57 ) $ ( 0.70 ) $ ( 0.58 )
Diluted loss per share $ ( 0.54 ) $ ( 0.57 ) $ ( 0.70 ) $ ( 0.58 ) Shares of common stock issuable pursuant to stock options and warrants that were excluded because the effect is anti-dilutive consisted of the following (in thousands):
Three Months Ended June 30, Six Months Ended June 30,
2022 2021 2022 2021
Anti-dilutive shares for outstanding options and RSUs 24,065 2,987 23,177 2,6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345</v>
      </c>
      <c r="C3" s="6" t="n">
        <v>36665</v>
      </c>
    </row>
    <row r="4">
      <c r="A4" s="4" t="inlineStr">
        <is>
          <t>Marketable investments</t>
        </is>
      </c>
      <c r="B4" s="5" t="n">
        <v>63259</v>
      </c>
      <c r="C4" s="5" t="n">
        <v>90217</v>
      </c>
    </row>
    <row r="5">
      <c r="A5" s="4" t="inlineStr">
        <is>
          <t>Accounts receivables, net</t>
        </is>
      </c>
      <c r="B5" s="5" t="n">
        <v>24715</v>
      </c>
      <c r="C5" s="5" t="n">
        <v>18715</v>
      </c>
    </row>
    <row r="6">
      <c r="A6" s="4" t="inlineStr">
        <is>
          <t>Inventory</t>
        </is>
      </c>
      <c r="B6" s="5" t="n">
        <v>20697</v>
      </c>
      <c r="C6" s="5" t="n">
        <v>8106</v>
      </c>
    </row>
    <row r="7">
      <c r="A7" s="4" t="inlineStr">
        <is>
          <t>Prepaid expenses</t>
        </is>
      </c>
      <c r="B7" s="5" t="n">
        <v>8960</v>
      </c>
      <c r="C7" s="5" t="n">
        <v>11804</v>
      </c>
    </row>
    <row r="8">
      <c r="A8" s="4" t="inlineStr">
        <is>
          <t>Other current assets</t>
        </is>
      </c>
      <c r="B8" s="5" t="n">
        <v>8072</v>
      </c>
      <c r="C8" s="5" t="n">
        <v>7482</v>
      </c>
    </row>
    <row r="9">
      <c r="A9" s="4" t="inlineStr">
        <is>
          <t>Total current assets</t>
        </is>
      </c>
      <c r="B9" s="5" t="n">
        <v>196048</v>
      </c>
      <c r="C9" s="5" t="n">
        <v>172989</v>
      </c>
    </row>
    <row r="10">
      <c r="A10" s="4" t="inlineStr">
        <is>
          <t>Property and equipment, net</t>
        </is>
      </c>
      <c r="B10" s="5" t="n">
        <v>42530</v>
      </c>
      <c r="C10" s="5" t="n">
        <v>41325</v>
      </c>
    </row>
    <row r="11">
      <c r="A11" s="4" t="inlineStr">
        <is>
          <t>Operating lease right-of-use assets</t>
        </is>
      </c>
      <c r="B11" s="5" t="n">
        <v>86094</v>
      </c>
      <c r="C11" s="5" t="n">
        <v>85173</v>
      </c>
    </row>
    <row r="12">
      <c r="A12" s="4" t="inlineStr">
        <is>
          <t>Intangibles, net</t>
        </is>
      </c>
      <c r="B12" s="5" t="n">
        <v>172566</v>
      </c>
      <c r="C12" s="5" t="n">
        <v>259705</v>
      </c>
    </row>
    <row r="13">
      <c r="A13" s="4" t="inlineStr">
        <is>
          <t>Goodwill</t>
        </is>
      </c>
      <c r="B13" s="5" t="n">
        <v>81351</v>
      </c>
      <c r="C13" s="5" t="n">
        <v>79525</v>
      </c>
    </row>
    <row r="14">
      <c r="A14" s="4" t="inlineStr">
        <is>
          <t>Equity investments</t>
        </is>
      </c>
      <c r="B14" s="5" t="n">
        <v>50739</v>
      </c>
      <c r="C14" s="5" t="n">
        <v>51271</v>
      </c>
    </row>
    <row r="15">
      <c r="A15" s="4" t="inlineStr">
        <is>
          <t>Other assets, net</t>
        </is>
      </c>
      <c r="B15" s="5" t="n">
        <v>2804</v>
      </c>
      <c r="C15" s="5" t="n">
        <v>4830</v>
      </c>
    </row>
    <row r="16">
      <c r="A16" s="4" t="inlineStr">
        <is>
          <t>Total assets</t>
        </is>
      </c>
      <c r="B16" s="5" t="n">
        <v>632132</v>
      </c>
      <c r="C16" s="5" t="n">
        <v>694818</v>
      </c>
    </row>
    <row r="17">
      <c r="A17" s="3" t="inlineStr">
        <is>
          <t>Current liabilities:</t>
        </is>
      </c>
      <c r="B17" s="4" t="inlineStr">
        <is>
          <t xml:space="preserve"> </t>
        </is>
      </c>
      <c r="C17" s="4" t="inlineStr">
        <is>
          <t xml:space="preserve"> </t>
        </is>
      </c>
    </row>
    <row r="18">
      <c r="A18" s="4" t="inlineStr">
        <is>
          <t>Accounts payable</t>
        </is>
      </c>
      <c r="B18" s="5" t="n">
        <v>24937</v>
      </c>
      <c r="C18" s="5" t="n">
        <v>27414</v>
      </c>
    </row>
    <row r="19">
      <c r="A19" s="4" t="inlineStr">
        <is>
          <t>Accrued payroll and related benefits</t>
        </is>
      </c>
      <c r="B19" s="5" t="n">
        <v>28394</v>
      </c>
      <c r="C19" s="5" t="n">
        <v>21503</v>
      </c>
    </row>
    <row r="20">
      <c r="A20" s="4" t="inlineStr">
        <is>
          <t>Accrued expenses</t>
        </is>
      </c>
      <c r="B20" s="5" t="n">
        <v>45816</v>
      </c>
      <c r="C20" s="5" t="n">
        <v>37975</v>
      </c>
    </row>
    <row r="21">
      <c r="A21" s="4" t="inlineStr">
        <is>
          <t>Current portion of deferred revenue</t>
        </is>
      </c>
      <c r="B21" s="5" t="n">
        <v>1018</v>
      </c>
      <c r="C21" s="5" t="n">
        <v>1108</v>
      </c>
    </row>
    <row r="22">
      <c r="A22" s="4" t="inlineStr">
        <is>
          <t>Current portion of operating lease liabilities</t>
        </is>
      </c>
      <c r="B22" s="5" t="n">
        <v>13508</v>
      </c>
      <c r="C22" s="5" t="n">
        <v>11539</v>
      </c>
    </row>
    <row r="23">
      <c r="A23" s="4" t="inlineStr">
        <is>
          <t>Current portion of contingent consideration</t>
        </is>
      </c>
      <c r="B23" s="5" t="n">
        <v>397</v>
      </c>
      <c r="C23" s="5" t="n">
        <v>397</v>
      </c>
    </row>
    <row r="24">
      <c r="A24" s="4" t="inlineStr">
        <is>
          <t>Acquisition consideration</t>
        </is>
      </c>
      <c r="B24" s="5" t="n">
        <v>7537</v>
      </c>
      <c r="C24" s="5" t="n">
        <v>7537</v>
      </c>
    </row>
    <row r="25">
      <c r="A25" s="4" t="inlineStr">
        <is>
          <t>Current portion of debt</t>
        </is>
      </c>
      <c r="B25" s="5" t="n">
        <v>23714</v>
      </c>
      <c r="C25" s="5" t="n">
        <v>31980</v>
      </c>
    </row>
    <row r="26">
      <c r="A26" s="4" t="inlineStr">
        <is>
          <t>Total current liabilities</t>
        </is>
      </c>
      <c r="B26" s="5" t="n">
        <v>145321</v>
      </c>
      <c r="C26" s="5" t="n">
        <v>139453</v>
      </c>
    </row>
    <row r="27">
      <c r="A27" s="4" t="inlineStr">
        <is>
          <t>Long-term debt, net of discount</t>
        </is>
      </c>
      <c r="B27" s="5" t="n">
        <v>83069</v>
      </c>
      <c r="C27" s="5" t="n">
        <v>110627</v>
      </c>
    </row>
    <row r="28">
      <c r="A28" s="4" t="inlineStr">
        <is>
          <t>Deferred tax liabilities, net</t>
        </is>
      </c>
      <c r="B28" s="5" t="n">
        <v>2358</v>
      </c>
      <c r="C28" s="5" t="n">
        <v>2426</v>
      </c>
    </row>
    <row r="29">
      <c r="A29" s="4" t="inlineStr">
        <is>
          <t>Deferred revenue</t>
        </is>
      </c>
      <c r="B29" s="5" t="n">
        <v>117445</v>
      </c>
      <c r="C29" s="5" t="n">
        <v>118942</v>
      </c>
    </row>
    <row r="30">
      <c r="A30" s="4" t="inlineStr">
        <is>
          <t>Derivative liabilities</t>
        </is>
      </c>
      <c r="B30" s="5" t="n">
        <v>500</v>
      </c>
      <c r="C30" s="5" t="n">
        <v>35700</v>
      </c>
    </row>
    <row r="31">
      <c r="A31" s="4" t="inlineStr">
        <is>
          <t>Operating lease liabilities</t>
        </is>
      </c>
      <c r="B31" s="5" t="n">
        <v>84316</v>
      </c>
      <c r="C31" s="5" t="n">
        <v>83431</v>
      </c>
    </row>
    <row r="32">
      <c r="A32" s="4" t="inlineStr">
        <is>
          <t>Contingent consideration</t>
        </is>
      </c>
      <c r="B32" s="5" t="n">
        <v>57949</v>
      </c>
      <c r="C32" s="5" t="n">
        <v>124349</v>
      </c>
    </row>
    <row r="33">
      <c r="A33" s="4" t="inlineStr">
        <is>
          <t>Other long-term liabilities</t>
        </is>
      </c>
      <c r="B33" s="5" t="n">
        <v>5411</v>
      </c>
      <c r="C33" s="5" t="n">
        <v>1761</v>
      </c>
    </row>
    <row r="34">
      <c r="A34" s="4" t="inlineStr">
        <is>
          <t>Total liabilities</t>
        </is>
      </c>
      <c r="B34" s="5" t="n">
        <v>496369</v>
      </c>
      <c r="C34" s="5" t="n">
        <v>616689</v>
      </c>
    </row>
    <row r="35">
      <c r="A35" s="4" t="inlineStr">
        <is>
          <t>Commitments and contingencies (See Note 10)</t>
        </is>
      </c>
      <c r="B35" s="4" t="inlineStr">
        <is>
          <t xml:space="preserve"> </t>
        </is>
      </c>
      <c r="C35" s="4" t="inlineStr">
        <is>
          <t xml:space="preserve"> </t>
        </is>
      </c>
    </row>
    <row r="36">
      <c r="A36" s="3" t="inlineStr">
        <is>
          <t>Sorrento Therapeutics, Inc. equity</t>
        </is>
      </c>
      <c r="B36" s="4" t="inlineStr">
        <is>
          <t xml:space="preserve"> </t>
        </is>
      </c>
      <c r="C36" s="4" t="inlineStr">
        <is>
          <t xml:space="preserve"> </t>
        </is>
      </c>
    </row>
    <row r="37">
      <c r="A37" s="4" t="inlineStr">
        <is>
          <t>Common stock, $0.0001 par value 750,000,000 shares authorized and 436,418,964 and 314,573,225 shares issued and outstanding at June 30, 2022 and December 31, 2021, respectively</t>
        </is>
      </c>
      <c r="B37" s="5" t="n">
        <v>18</v>
      </c>
      <c r="C37" s="5" t="n">
        <v>32</v>
      </c>
    </row>
    <row r="38">
      <c r="A38" s="4" t="inlineStr">
        <is>
          <t>Additional paid-in capital</t>
        </is>
      </c>
      <c r="B38" s="5" t="n">
        <v>1826810</v>
      </c>
      <c r="C38" s="5" t="n">
        <v>1513758</v>
      </c>
    </row>
    <row r="39">
      <c r="A39" s="4" t="inlineStr">
        <is>
          <t>Accumulated other comprehensive income</t>
        </is>
      </c>
      <c r="B39" s="5" t="n">
        <v>837</v>
      </c>
      <c r="C39" s="5" t="n">
        <v>1026</v>
      </c>
    </row>
    <row r="40">
      <c r="A40" s="4" t="inlineStr">
        <is>
          <t>Accumulated deficit</t>
        </is>
      </c>
      <c r="B40" s="5" t="n">
        <v>-1646178</v>
      </c>
      <c r="C40" s="5" t="n">
        <v>-1386604</v>
      </c>
    </row>
    <row r="41">
      <c r="A41" s="4" t="inlineStr">
        <is>
          <t>Treasury stock, 7,568,182 shares at cost at June 30, 2022, and December 31, 2021</t>
        </is>
      </c>
      <c r="B41" s="5" t="n">
        <v>-49464</v>
      </c>
      <c r="C41" s="5" t="n">
        <v>-49464</v>
      </c>
    </row>
    <row r="42">
      <c r="A42" s="4" t="inlineStr">
        <is>
          <t>Total Sorrento Therapeutics, Inc. stockholders’ equity</t>
        </is>
      </c>
      <c r="B42" s="5" t="n">
        <v>132023</v>
      </c>
      <c r="C42" s="5" t="n">
        <v>78748</v>
      </c>
    </row>
    <row r="43">
      <c r="A43" s="4" t="inlineStr">
        <is>
          <t>Noncontrolling interests</t>
        </is>
      </c>
      <c r="B43" s="5" t="n">
        <v>3740</v>
      </c>
      <c r="C43" s="5" t="n">
        <v>-619</v>
      </c>
    </row>
    <row r="44">
      <c r="A44" s="4" t="inlineStr">
        <is>
          <t>Total equity</t>
        </is>
      </c>
      <c r="B44" s="5" t="n">
        <v>135763</v>
      </c>
      <c r="C44" s="5" t="n">
        <v>78129</v>
      </c>
    </row>
    <row r="45">
      <c r="A45" s="4" t="inlineStr">
        <is>
          <t>Total liabilities and stockholders’ equity</t>
        </is>
      </c>
      <c r="B45" s="6" t="n">
        <v>632132</v>
      </c>
      <c r="C45" s="6" t="n">
        <v>694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3. Segment Information The Company operates in two operating and reportable segments, Sorrento Therapeutics and Scilex. With the exception of unrestricted cash balances, the Company’s Chief Operating Decision Maker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and six months ended June 30, 2022 and 2021 (in thousands):
Three Months Ended June 30,
2022 2021
Sorrento Scilex Total Sorrento Scilex Total
External revenues $ 3,535 $ 7,926 $ 11,461 $ 5,709 $ 7,802 $ 13,511
Operating expenses 109,709 20,113 129,822 98,553 15,508 114,061
Operating loss ( 106,174 ) ( 12,187 ) ( 118,361 ) ( 92,844 ) ( 7,706 ) ( 100,550 )
Unrestricted cash 63,470 6,875 70,345 72,252 5,039 77,291
Six Months Ended June 30,
2022 2021
(in thousands) Sorrento Scilex Total Sorrento Scilex Total
External revenues $ 15,107 $ 14,738 $ 29,845 $ 12,978 $ 14,788 $ 27,766
Operating expenses 219,359 35,730 255,089 180,430 32,791 213,221
Operating loss ( 204,252 ) ( 20,992 ) ( 225,244 ) ( 167,452 ) ( 18,003 ) ( 185,455 )
Unrestricted cash 63,470 6,875 70,345 72,252 5,039 77,2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subsidiaries of Sorrento Therapeutics, Inc. (the “Compan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Certain amounts in the prior period consolidated financial statements have been reclassified to conform with the current period presentation. These consolidated financial statements should be read in conjunction with the consolidated financial statements included in the Company’s Annual Report on Form 10-K for the fiscal year ended December 31, 2021, filed with the Securities and Exchange Commission (the “SEC”) on March 11, 2022. Operating results for interim periods are not expected to be indicative of operating results for the Company’s 2022 fiscal year, or any subsequent period. The unaudited interim financial statements included herein reflect all normal and recurring adjustments that are necessary for a fair presentation of the results for the interim periods presented. </t>
        </is>
      </c>
    </row>
    <row r="5">
      <c r="A5" s="4" t="inlineStr">
        <is>
          <t>Use of Estimates</t>
        </is>
      </c>
      <c r="B5" s="4" t="inlineStr">
        <is>
          <t>Use of Estimates To prepare consolidated financial statements in conformity with accounting principles generally accepted in the U.S., management must make estimates and assumptions that affect the amounts reported in the consolidated financial statements and accompanying notes. Actual results could differ from those estimates.</t>
        </is>
      </c>
    </row>
    <row r="6">
      <c r="A6" s="4" t="inlineStr">
        <is>
          <t>Significant Accounting Policies</t>
        </is>
      </c>
      <c r="B6" s="4" t="inlineStr">
        <is>
          <t>Significant Accounting Policies During the six months ended June 30, 2022 , there have been no changes to the Company’s significant accounting policies as described in its Annual Report on Form 10-K for the fiscal year ended December 31, 2021, filed with the SEC on March 11, 2022.</t>
        </is>
      </c>
    </row>
    <row r="7">
      <c r="A7" s="4" t="inlineStr">
        <is>
          <t>Revenue Recognition</t>
        </is>
      </c>
      <c r="B7" s="4" t="inlineStr">
        <is>
          <t xml:space="preserve">Revenue Recognition The following table shows revenue disaggregated by product and service type for the three and six months ended June 30, 2022 and 2021 (in thousands):
Three Months Ended June 30, Six Months Ended June 30,
2022 2021 2022 2021
Scilex Pharmaceuticals Inc. product sales $ 7,926 $ 7,802 $ 14,738 $ 14,788
Sorrento Therapeutics, Inc. product revenues 665 52 3,844 89
Net product revenues $ 8,591 $ 7,854 $ 18,582 $ 14,877
Concortis Biosystems Corporation $ 1,983 $ 3,468 $ 6,617 $ 8,930
Bioserv Corporation 592 1,382 1,467 2,581
Other service revenues 295 807 3,179 1,378
Service revenues $ 2,870 $ 5,657 $ 11,263 $ 12,889 The Company reco rded $ 1.8 million in other service revenues associated with Celularity Inc. (“Celularity”) for the six months ended June 30, 2022. The Company held an ownership interest of ap proximately 14.3 % of Ce lularity on a non-diluted basis at June 30, 2022. See Note 4 for details. </t>
        </is>
      </c>
    </row>
    <row r="8">
      <c r="A8" s="4" t="inlineStr">
        <is>
          <t>Inventory</t>
        </is>
      </c>
      <c r="B8" s="4" t="inlineStr">
        <is>
          <t>Inventory The Company had $ 13.7 million in finished goods and $ 7.0 million in raw materials and other inventory at June 30, 2022. The Company had $ 4.7 million in finished goods and $ 3.3 million in raw materials and other inventory at December 31, 2021.</t>
        </is>
      </c>
    </row>
    <row r="9">
      <c r="A9" s="4" t="inlineStr">
        <is>
          <t>Liquidity and Going Concern</t>
        </is>
      </c>
      <c r="B9" s="4" t="inlineStr">
        <is>
          <t>Liquidity a 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 Disaggregated by Product and Service Type</t>
        </is>
      </c>
      <c r="B4" s="4" t="inlineStr">
        <is>
          <t>The following table shows revenue disaggregated by product and service type for the three and six months ended June 30, 2022 and 2021 (in thousands):
Three Months Ended June 30, Six Months Ended June 30,
2022 2021 2022 2021
Scilex Pharmaceuticals Inc. product sales $ 7,926 $ 7,802 $ 14,738 $ 14,788
Sorrento Therapeutics, Inc. product revenues 665 52 3,844 89
Net product revenues $ 8,591 $ 7,854 $ 18,582 $ 14,877
Concortis Biosystems Corporation $ 1,983 $ 3,468 $ 6,617 $ 8,930
Bioserv Corporation 592 1,382 1,467 2,581
Other service revenues 295 807 3,179 1,378
Service revenues $ 2,870 $ 5,657 $ 11,263 $ 12,8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present the Company’s financial assets and liabilities that are measured at fair value on a recurring basis (in thousands):
Fair Value Measurements at June 30, 2022
Balance Quoted Prices Significant Significant
Assets:
Marketable investments $ 63,259 $ 1,700 $ — $ 61,559
Total assets $ 63,259 $ 1,700 $ — $ 61,559
Liabilities:
Derivative liabilities - non-current $ 500 $ — $ — $ 500
Contingent consideration 397 — — 397
Contingent consideration - non-current 57,949 — — 57,949
Total liabilities $ 58,846 $ — $ — $ 58,846
Fair Value Measurements at December 31, 2021
Balance Quoted Prices Significant Significant
Assets:
Marketable investments $ 90,217 $ 2,560 $ — $ 87,657
Total assets $ 90,217 $ 2,560 $ — $ 87,657
Liabilities:
Derivative liabilities - non-current $ 35,700 $ — $ — $ 35,700
Contingent consideration 397 — — 397
Contingent consideration - non-current 124,349 — — 124,349
Total liabilities $ 160,446 $ — $ — $ 160,446</t>
        </is>
      </c>
    </row>
    <row r="5">
      <c r="A5" s="4" t="inlineStr">
        <is>
          <t>Liabilities Measured at Fair Value Using Significant Unobservable Inputs (Level 3)</t>
        </is>
      </c>
      <c r="B5" s="4" t="inlineStr">
        <is>
          <t>Changes in fair value of the Company ’s investment in Celularity since December 31, 2021 are as follows (Level 3):
(in thousands) Fair Value
Beginning Balance at December 31, 2021 $ 87,657
Change in fair value measurement of Restricted Shares ( 26,098 )
Ending Balance at June 30, 2022 $ 61,559 Changes in estimated fair value of contingent consideration liabilities since December 31, 2021 are as follows (Level 3):
(in thousands) Fair Value
Beginning Balance at December 31, 2021 $ 124,746
Change in fair value measurement ( 66,400 )
Ending Balance at June 30, 2022 $ 58,346 The following table includes a summary of the derivative liabilities measured at fair value using significant unobservable inputs (Level 3) during the six months ended June 30, 2022:
(in thousands) Fair Value
Beginning Balance at December 31, 2021 $ 35,700
Change in fair value measurement ( 35,200 )
Ending Balance at June 30, 2022 $ 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ompany's Identifiable Intangible Assets</t>
        </is>
      </c>
      <c r="B4" s="4" t="inlineStr">
        <is>
          <t>A summary of the Company’s identifiable intangible assets as of June 30, 2022 and December 31, 2021 is as follows (in thousands, except for years):
June 30, 2022 December 31, 2021
June 30, 2022 Weighted Gross Accumulated Intangibles, Gross Accumulated Intangibles,
Customer relationships 2 $ 1,585 $ 1,466 $ 119 $ 1,585 $ 1,453 $ 132
Acquired technology 19 3,410 1,500 1,910 3,410 1,412 1,998
Acquired in-process research and development — 127,650 — 127,650 218,430 — 218,430
Technology placed in service 15 21,940 5,485 16,455 21,940 4,754 17,186
Patent rights 15 32,720 12,373 20,347 32,720 11,283 21,437
Assembled workforce 5 605 404 201 605 343 262
Internally developed software 2 520 347 173 520 260 260
Acquired licenses 15 5,711 — 5,711 — — —
Total intangible assets $ 194,141 $ 21,575 $ 172,566 $ 279,210 $ 19,505 $ 259,705</t>
        </is>
      </c>
    </row>
    <row r="5">
      <c r="A5" s="4" t="inlineStr">
        <is>
          <t>Schedule of Estimated Future Amortization Expense Related to Intangible Assets</t>
        </is>
      </c>
      <c r="B5" s="4" t="inlineStr">
        <is>
          <t>Aggregate amortization expense was $ 1.0 million and $ 1.1 million for the three months ended June 30, 2022 and 2021, respectively. Aggregate amortization expense was $ 2.1 million for each of the six months ended June 30, 2022 and 2021. Estimated future amortization expense related to intangible assets, excluding indefinite-lived intangible assets, at June 30, 2022 is as follows (in thousands):
Years Ending December 31, Amount
2022 (Remaining six months) $ 2,253
2023 4,416
2024 4,239
2025 4,214
2026 4,214
Thereafter 25,580
Total expected future amortization $ 44,9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6 Months Ended</t>
        </is>
      </c>
    </row>
    <row r="2">
      <c r="B2" s="2" t="inlineStr">
        <is>
          <t>Jun. 30, 2022</t>
        </is>
      </c>
    </row>
    <row r="3">
      <c r="A3" s="3" t="inlineStr">
        <is>
          <t>Debt Instrument [Line Items]</t>
        </is>
      </c>
      <c r="B3" s="4" t="inlineStr">
        <is>
          <t xml:space="preserve"> </t>
        </is>
      </c>
    </row>
    <row r="4">
      <c r="A4" s="4" t="inlineStr">
        <is>
          <t>Schedule of Long-Term Debt and Unamortized Discount Balances</t>
        </is>
      </c>
      <c r="B4" s="4" t="inlineStr">
        <is>
          <t>Borrowings of the Scilex Notes consisted of the following (in thousands):
June 30, December 31,
Principal $ 74,877 $ 133,998
Unamortized debt discount — ( 30,601 )
Unamortized debt issuance costs — ( 2,235 )
Carrying value $ 74,877 $ 101,162
Estimated fair value $ 39,500 $ 115,400</t>
        </is>
      </c>
    </row>
    <row r="5">
      <c r="A5" s="4" t="inlineStr">
        <is>
          <t>Future Minimum Payments under Amended and Restated Loan and Security Agreement</t>
        </is>
      </c>
      <c r="B5" s="4" t="inlineStr">
        <is>
          <t>Future minimum payments under the Scilex Notes, based on a percentage of projected net sales of ZTlido, are estimated as follows (in thousands):
Year Ending December 31,
2022 (Remaining six months) $ 4,413
2023 12,005
2024 13,637
2025 14,746
2026 30,076
Total future minimum payments 74,877
Current portion ( 10,131 )
Long-term portion of Scilex Notes $ 64,746</t>
        </is>
      </c>
    </row>
    <row r="6">
      <c r="A6" s="4" t="inlineStr">
        <is>
          <t>ACEA Therapeutics, Inc</t>
        </is>
      </c>
      <c r="B6" s="4" t="inlineStr">
        <is>
          <t xml:space="preserve"> </t>
        </is>
      </c>
    </row>
    <row r="7">
      <c r="A7" s="3" t="inlineStr">
        <is>
          <t>Debt Instrument [Line Items]</t>
        </is>
      </c>
      <c r="B7" s="4" t="inlineStr">
        <is>
          <t xml:space="preserve"> </t>
        </is>
      </c>
    </row>
    <row r="8">
      <c r="A8" s="4" t="inlineStr">
        <is>
          <t>Schedule of Long-Term Debt and Unamortized Discount Balances</t>
        </is>
      </c>
      <c r="B8" s="4" t="inlineStr">
        <is>
          <t>Borrowings under significant debt arrangements assumed in connection with the Company’s acquisition of ACEA consisted of the following (in thousands):
June 30, December 31,
Principal $ 27,555 $ 29,048
Unamortized debt discount ( 9,154 ) ( 10,642 )
Carrying value $ 18,401 $ 18,406
Estimated fair value $ 14,200 $ 17,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A summary of stock option activity under the 2019 Plan for the six months ended June 30, 2022 is as follows:
Options Weighted- Aggregate
Outstanding at December 31, 2021 22,515,513 $ 6.19 $ —
Options Granted 550,000 1.61
Options Canceled ( 1,453,020 ) 6.56
Options Exercised ( 15,499 ) 2.37
Outstanding at June 30, 2022 21,596,994 $ 6.05 $ 539</t>
        </is>
      </c>
    </row>
    <row r="5">
      <c r="A5" s="4" t="inlineStr">
        <is>
          <t>Summary of RSU Activity</t>
        </is>
      </c>
      <c r="B5" s="4" t="inlineStr">
        <is>
          <t>A summary of RSU activity under the 2019 Plan for the six months ended June 30, 2022 is as follows:
Number of Shares Weighted-
Outstanding at December 31, 2021 3,433,896 $ 9.50
RSUs Granted 2,355,500 1.41
RSUs Released ( 471,999 ) 10.02
RSUs Canceled ( 460,069 ) 9.44
Outstanding at June 30, 2022 4,857,328 $ 5.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pplemental Quantitative Information Related to Leases</t>
        </is>
      </c>
      <c r="B4" s="4" t="inlineStr">
        <is>
          <t>Supplemental quantitative information related to leases includes the following ($ in thousands):
Three Months Ended June 30, Six Months Ended June 30,
2022 2021 2022 2021
Cash paid for amounts included in the measurement of lease liabilities:
Operating cash outflows from operating leases $ 3,422 $ 2,567 $ 6,304 $ 5,054
ROU assets obtained in exchange for new and amended operating lease liabilities $ 2,328 $ 173 $ 2,961 $ 173
Weighted average remaining lease term in years 14.4 7.9 14.4 7.9
Weighted average discount rate 12.8 % 12.2 % 12.8 % 12.2 %</t>
        </is>
      </c>
    </row>
    <row r="5">
      <c r="A5" s="4" t="inlineStr">
        <is>
          <t>Schedule of Operating Lease Liability Maturities</t>
        </is>
      </c>
      <c r="B5" s="4" t="inlineStr">
        <is>
          <t>Maturities of lease liabilities were as follows (in thousands):
Years ending December 31, Operating
2022 (Remaining six months) $ 7,542
2023 15,411
2024 15,342
2025 13,992
2026 13,659
2027 13,860
Thereafter 152,988
Total lease payments 232,794
Less imputed interest ( 134,970 )
Total lease liabilities as of June 30, 2022 $ 97,8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and Diluted Loss Per Share</t>
        </is>
      </c>
      <c r="B4" s="4" t="inlineStr">
        <is>
          <t>The following table sets forth the reconciliation of basic and diluted loss per share for the three and six months ended June 30, 2022 and 2021 (in thousands, except per share amounts):
Three Months Ended June 30, Six Months Ended June 30,
2022 2021 2022 2021
Numerator
Net loss attributable to the Company $ ( 218,759 ) $ ( 166,615 ) $ ( 259,574 ) $ ( 164,105 )
Net loss used for diluted earnings per share $ ( 218,759 ) $ ( 166,615 ) $ ( 259,574 ) $ ( 164,105 )
Denominator for loss income per share 402,801 290,003 370,144 285,330
Denominator for diluted loss per share 402,801 290,003 370,144 285,330
Basic loss per share $ ( 0.54 ) $ ( 0.57 ) $ ( 0.70 ) $ ( 0.58 )
Diluted loss per share $ ( 0.54 ) $ ( 0.57 ) $ ( 0.70 ) $ ( 0.58 )</t>
        </is>
      </c>
    </row>
    <row r="5">
      <c r="A5" s="4" t="inlineStr">
        <is>
          <t>Components of Outstanding Securities</t>
        </is>
      </c>
      <c r="B5" s="4" t="inlineStr">
        <is>
          <t>Shares of common stock issuable pursuant to stock options and warrants that were excluded because the effect is anti-dilutive consisted of the following (in thousands):
Three Months Ended June 30, Six Months Ended June 30,
2022 2021 2022 2021
Anti-dilutive shares for outstanding options and RSUs 24,065 2,987 23,177 2,6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Information by Reportable Segments</t>
        </is>
      </c>
      <c r="B4" s="4" t="inlineStr">
        <is>
          <t>The following table presents information about the Company’s reportable segments for the three and six months ended June 30, 2022 and 2021 (in thousands):
Three Months Ended June 30,
2022 2021
Sorrento Scilex Total Sorrento Scilex Total
External revenues $ 3,535 $ 7,926 $ 11,461 $ 5,709 $ 7,802 $ 13,511
Operating expenses 109,709 20,113 129,822 98,553 15,508 114,061
Operating loss ( 106,174 ) ( 12,187 ) ( 118,361 ) ( 92,844 ) ( 7,706 ) ( 100,550 )
Unrestricted cash 63,470 6,875 70,345 72,252 5,039 77,291
Six Months Ended June 30,
2022 2021
(in thousands) Sorrento Scilex Total Sorrento Scilex Total
External revenues $ 15,107 $ 14,738 $ 29,845 $ 12,978 $ 14,788 $ 27,766
Operating expenses 219,359 35,730 255,089 180,430 32,791 213,221
Operating loss ( 204,252 ) ( 20,992 ) ( 225,244 ) ( 167,452 ) ( 18,003 ) ( 185,455 )
Unrestricted cash 63,470 6,875 70,345 72,252 5,039 77,2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436418964</v>
      </c>
      <c r="C5" s="5" t="n">
        <v>314573225</v>
      </c>
    </row>
    <row r="6">
      <c r="A6" s="4" t="inlineStr">
        <is>
          <t>Common stock, shares outstanding (in shares)</t>
        </is>
      </c>
      <c r="B6" s="5" t="n">
        <v>436418964</v>
      </c>
      <c r="C6" s="5" t="n">
        <v>314573225</v>
      </c>
    </row>
    <row r="7">
      <c r="A7" s="4" t="inlineStr">
        <is>
          <t>Treasury stock, shares (in shares)</t>
        </is>
      </c>
      <c r="B7" s="5" t="n">
        <v>7568182</v>
      </c>
      <c r="C7" s="5"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Revenue Disaggregated by Product and Service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461</v>
      </c>
      <c r="C4" s="6" t="n">
        <v>13511</v>
      </c>
      <c r="D4" s="6" t="n">
        <v>29845</v>
      </c>
      <c r="E4" s="6" t="n">
        <v>27766</v>
      </c>
    </row>
    <row r="5">
      <c r="A5" s="4" t="inlineStr">
        <is>
          <t>Scilex Pharmaceuticals Inc.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926</v>
      </c>
      <c r="C7" s="5" t="n">
        <v>7802</v>
      </c>
      <c r="D7" s="5" t="n">
        <v>14738</v>
      </c>
      <c r="E7" s="5" t="n">
        <v>14788</v>
      </c>
    </row>
    <row r="8">
      <c r="A8" s="4" t="inlineStr">
        <is>
          <t>Sorrento Therapeutics, Inc. product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65</v>
      </c>
      <c r="C10" s="5" t="n">
        <v>52</v>
      </c>
      <c r="D10" s="5" t="n">
        <v>3844</v>
      </c>
      <c r="E10" s="5" t="n">
        <v>89</v>
      </c>
    </row>
    <row r="11">
      <c r="A11" s="4" t="inlineStr">
        <is>
          <t>Net Produc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591</v>
      </c>
      <c r="C13" s="5" t="n">
        <v>7854</v>
      </c>
      <c r="D13" s="5" t="n">
        <v>18582</v>
      </c>
      <c r="E13" s="5" t="n">
        <v>14877</v>
      </c>
    </row>
    <row r="14">
      <c r="A14" s="4" t="inlineStr">
        <is>
          <t>Concortis Biosystems Corpo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83</v>
      </c>
      <c r="C16" s="5" t="n">
        <v>3468</v>
      </c>
      <c r="D16" s="5" t="n">
        <v>6617</v>
      </c>
      <c r="E16" s="5" t="n">
        <v>8930</v>
      </c>
    </row>
    <row r="17">
      <c r="A17" s="4" t="inlineStr">
        <is>
          <t>Bioserv Corpor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92</v>
      </c>
      <c r="C19" s="5" t="n">
        <v>1382</v>
      </c>
      <c r="D19" s="5" t="n">
        <v>1467</v>
      </c>
      <c r="E19" s="5" t="n">
        <v>2581</v>
      </c>
    </row>
    <row r="20">
      <c r="A20" s="4" t="inlineStr">
        <is>
          <t>Other Service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95</v>
      </c>
      <c r="C22" s="5" t="n">
        <v>807</v>
      </c>
      <c r="D22" s="5" t="n">
        <v>3179</v>
      </c>
      <c r="E22" s="5" t="n">
        <v>1378</v>
      </c>
    </row>
    <row r="23">
      <c r="A23" s="4" t="inlineStr">
        <is>
          <t>Service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870</v>
      </c>
      <c r="C25" s="6" t="n">
        <v>5657</v>
      </c>
      <c r="D25" s="6" t="n">
        <v>11263</v>
      </c>
      <c r="E25" s="6" t="n">
        <v>128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1461</v>
      </c>
      <c r="C4" s="6" t="n">
        <v>13511</v>
      </c>
      <c r="D4" s="6" t="n">
        <v>29845</v>
      </c>
      <c r="E4" s="6" t="n">
        <v>27766</v>
      </c>
      <c r="F4" s="4" t="inlineStr">
        <is>
          <t xml:space="preserve"> </t>
        </is>
      </c>
    </row>
    <row r="5">
      <c r="A5" s="4" t="inlineStr">
        <is>
          <t>Finished goods</t>
        </is>
      </c>
      <c r="B5" s="5" t="n">
        <v>13700</v>
      </c>
      <c r="C5" s="4" t="inlineStr">
        <is>
          <t xml:space="preserve"> </t>
        </is>
      </c>
      <c r="D5" s="5" t="n">
        <v>13700</v>
      </c>
      <c r="E5" s="4" t="inlineStr">
        <is>
          <t xml:space="preserve"> </t>
        </is>
      </c>
      <c r="F5" s="6" t="n">
        <v>4700</v>
      </c>
    </row>
    <row r="6">
      <c r="A6" s="4" t="inlineStr">
        <is>
          <t>Raw material and other inventory</t>
        </is>
      </c>
      <c r="B6" s="5" t="n">
        <v>7000</v>
      </c>
      <c r="C6" s="4" t="inlineStr">
        <is>
          <t xml:space="preserve"> </t>
        </is>
      </c>
      <c r="D6" s="5" t="n">
        <v>7000</v>
      </c>
      <c r="E6" s="4" t="inlineStr">
        <is>
          <t xml:space="preserve"> </t>
        </is>
      </c>
      <c r="F6" s="6" t="n">
        <v>3300</v>
      </c>
    </row>
    <row r="7">
      <c r="A7" s="4" t="inlineStr">
        <is>
          <t>Other Service Revenu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295</v>
      </c>
      <c r="C9" s="6" t="n">
        <v>807</v>
      </c>
      <c r="D9" s="6" t="n">
        <v>3179</v>
      </c>
      <c r="E9" s="6" t="n">
        <v>1378</v>
      </c>
      <c r="F9" s="4" t="inlineStr">
        <is>
          <t xml:space="preserve"> </t>
        </is>
      </c>
    </row>
    <row r="10">
      <c r="A10" s="4" t="inlineStr">
        <is>
          <t>Celula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of Celularity on a non-diluted basis</t>
        </is>
      </c>
      <c r="B12" s="9" t="n">
        <v>0.143</v>
      </c>
      <c r="C12" s="4" t="inlineStr">
        <is>
          <t xml:space="preserve"> </t>
        </is>
      </c>
      <c r="D12" s="9" t="n">
        <v>0.143</v>
      </c>
      <c r="E12" s="4" t="inlineStr">
        <is>
          <t xml:space="preserve"> </t>
        </is>
      </c>
      <c r="F12" s="4" t="inlineStr">
        <is>
          <t xml:space="preserve"> </t>
        </is>
      </c>
    </row>
    <row r="13">
      <c r="A13" s="4" t="inlineStr">
        <is>
          <t>Celularity | Other Service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4" t="inlineStr">
        <is>
          <t xml:space="preserve"> </t>
        </is>
      </c>
      <c r="D15" s="6" t="n">
        <v>18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63259</v>
      </c>
      <c r="C3" s="6" t="n">
        <v>90217</v>
      </c>
    </row>
    <row r="4">
      <c r="A4" s="3" t="inlineStr">
        <is>
          <t>Liabilities:</t>
        </is>
      </c>
      <c r="B4" s="4" t="inlineStr">
        <is>
          <t xml:space="preserve"> </t>
        </is>
      </c>
      <c r="C4" s="4" t="inlineStr">
        <is>
          <t xml:space="preserve"> </t>
        </is>
      </c>
    </row>
    <row r="5">
      <c r="A5" s="4" t="inlineStr">
        <is>
          <t>Total liabilities</t>
        </is>
      </c>
      <c r="B5" s="5" t="n">
        <v>58846</v>
      </c>
      <c r="C5" s="5" t="n">
        <v>160446</v>
      </c>
    </row>
    <row r="6">
      <c r="A6" s="4" t="inlineStr">
        <is>
          <t>Derivative liabilities - non-curr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500</v>
      </c>
      <c r="C8" s="5" t="n">
        <v>35700</v>
      </c>
    </row>
    <row r="9">
      <c r="A9" s="4" t="inlineStr">
        <is>
          <t>Contingent Consideration Curr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397</v>
      </c>
      <c r="C11" s="5" t="n">
        <v>397</v>
      </c>
    </row>
    <row r="12">
      <c r="A12" s="4" t="inlineStr">
        <is>
          <t>Contingent Consideration Noncurre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5" t="n">
        <v>57949</v>
      </c>
      <c r="C14" s="5" t="n">
        <v>124349</v>
      </c>
    </row>
    <row r="15">
      <c r="A15" s="4" t="inlineStr">
        <is>
          <t>Quoted Prices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700</v>
      </c>
      <c r="C17" s="5" t="n">
        <v>2560</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Quoted Prices in Active Markets (Level 1) | Derivative liabilities - non-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Quoted Prices in Active Markets (Level 1) | Contingent Consideration Curren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0</v>
      </c>
      <c r="C25" s="5" t="n">
        <v>0</v>
      </c>
    </row>
    <row r="26">
      <c r="A26" s="4" t="inlineStr">
        <is>
          <t>Quoted Prices in Active Markets (Level 1) | Contingent Consideration Noncurre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5" t="n">
        <v>0</v>
      </c>
      <c r="C28" s="5" t="n">
        <v>0</v>
      </c>
    </row>
    <row r="29">
      <c r="A29" s="4" t="inlineStr">
        <is>
          <t>Significant Other 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Significant Other Observable Inputs (Level 2) | Derivative liabilities - non-curre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Significant Other Observable Inputs (Level 2) | Contingent Consideration Curren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Significant Other Observable Inputs (Level 2) | Contingent Consideration Noncurr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5" t="n">
        <v>0</v>
      </c>
      <c r="C42" s="5" t="n">
        <v>0</v>
      </c>
    </row>
    <row r="43">
      <c r="A43" s="4" t="inlineStr">
        <is>
          <t>Significant Unobservable Inputs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61559</v>
      </c>
      <c r="C45" s="5" t="n">
        <v>87657</v>
      </c>
    </row>
    <row r="46">
      <c r="A46" s="3" t="inlineStr">
        <is>
          <t>Liabilities:</t>
        </is>
      </c>
      <c r="B46" s="4" t="inlineStr">
        <is>
          <t xml:space="preserve"> </t>
        </is>
      </c>
      <c r="C46" s="4" t="inlineStr">
        <is>
          <t xml:space="preserve"> </t>
        </is>
      </c>
    </row>
    <row r="47">
      <c r="A47" s="4" t="inlineStr">
        <is>
          <t>Total liabilities</t>
        </is>
      </c>
      <c r="B47" s="5" t="n">
        <v>58846</v>
      </c>
      <c r="C47" s="5" t="n">
        <v>160446</v>
      </c>
    </row>
    <row r="48">
      <c r="A48" s="4" t="inlineStr">
        <is>
          <t>Significant Unobservable Inputs (Level 3) | Derivative liabilities - non-curren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5" t="n">
        <v>500</v>
      </c>
      <c r="C50" s="5" t="n">
        <v>35700</v>
      </c>
    </row>
    <row r="51">
      <c r="A51" s="4" t="inlineStr">
        <is>
          <t>Significant Unobservable Inputs (Level 3) | Contingent Consideration Current</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5" t="n">
        <v>397</v>
      </c>
      <c r="C53" s="5" t="n">
        <v>397</v>
      </c>
    </row>
    <row r="54">
      <c r="A54" s="4" t="inlineStr">
        <is>
          <t>Significant Unobservable Inputs (Level 3) | Contingent Consideration Noncurrent</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5" t="n">
        <v>57949</v>
      </c>
      <c r="C56" s="5" t="n">
        <v>124349</v>
      </c>
    </row>
    <row r="57">
      <c r="A57" s="4" t="inlineStr">
        <is>
          <t>Marketable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63259</v>
      </c>
      <c r="C59" s="5" t="n">
        <v>90217</v>
      </c>
    </row>
    <row r="60">
      <c r="A60" s="4" t="inlineStr">
        <is>
          <t>Marketable investments | Quoted Prices in Active Mark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1700</v>
      </c>
      <c r="C62" s="5" t="n">
        <v>2560</v>
      </c>
    </row>
    <row r="63">
      <c r="A63" s="4" t="inlineStr">
        <is>
          <t>Marketable investments | Significant Other 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0</v>
      </c>
      <c r="C65" s="5" t="n">
        <v>0</v>
      </c>
    </row>
    <row r="66">
      <c r="A66" s="4" t="inlineStr">
        <is>
          <t>Marketable investments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61559</v>
      </c>
      <c r="C68" s="6" t="n">
        <v>876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Fair Value Measurements - Additional Information (Details) $ in Thousands</t>
        </is>
      </c>
      <c r="B1" s="2" t="inlineStr">
        <is>
          <t>3 Months Ended</t>
        </is>
      </c>
      <c r="D1" s="2" t="inlineStr">
        <is>
          <t>6 Months Ended</t>
        </is>
      </c>
    </row>
    <row r="2">
      <c r="B2" s="2" t="inlineStr">
        <is>
          <t>Jun. 30, 2022 USD ($) shares</t>
        </is>
      </c>
      <c r="C2" s="2" t="inlineStr">
        <is>
          <t>Jun. 30, 2021 USD ($)</t>
        </is>
      </c>
      <c r="D2" s="2" t="inlineStr">
        <is>
          <t>Jun. 30, 2022 USD ($) shares</t>
        </is>
      </c>
      <c r="E2" s="2" t="inlineStr">
        <is>
          <t>Jun. 30, 2021 USD ($)</t>
        </is>
      </c>
      <c r="F2" s="2" t="inlineStr">
        <is>
          <t>Dec. 31, 2021 USD ($) share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 | shares</t>
        </is>
      </c>
      <c r="B4" s="5" t="n">
        <v>436418964</v>
      </c>
      <c r="C4" s="4" t="inlineStr">
        <is>
          <t xml:space="preserve"> </t>
        </is>
      </c>
      <c r="D4" s="5" t="n">
        <v>436418964</v>
      </c>
      <c r="E4" s="4" t="inlineStr">
        <is>
          <t xml:space="preserve"> </t>
        </is>
      </c>
      <c r="F4" s="5" t="n">
        <v>314573225</v>
      </c>
    </row>
    <row r="5">
      <c r="A5" s="4" t="inlineStr">
        <is>
          <t>Common stock shares value subject to transfer restrictions</t>
        </is>
      </c>
      <c r="B5" s="6" t="n">
        <v>63259</v>
      </c>
      <c r="C5" s="4" t="inlineStr">
        <is>
          <t xml:space="preserve"> </t>
        </is>
      </c>
      <c r="D5" s="6" t="n">
        <v>63259</v>
      </c>
      <c r="E5" s="4" t="inlineStr">
        <is>
          <t xml:space="preserve"> </t>
        </is>
      </c>
      <c r="F5" s="6" t="n">
        <v>90217</v>
      </c>
    </row>
    <row r="6">
      <c r="A6" s="4" t="inlineStr">
        <is>
          <t>Gain (Loss) on derivative liability</t>
        </is>
      </c>
      <c r="B6" s="6" t="n">
        <v>-2700</v>
      </c>
      <c r="C6" s="6" t="n">
        <v>-300</v>
      </c>
      <c r="D6" s="5" t="n">
        <v>4800</v>
      </c>
      <c r="E6" s="6" t="n">
        <v>1900</v>
      </c>
      <c r="F6" s="4" t="inlineStr">
        <is>
          <t xml:space="preserve"> </t>
        </is>
      </c>
    </row>
    <row r="7">
      <c r="A7" s="4" t="inlineStr">
        <is>
          <t>Senior Notes | Scilex Pharmaceutic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fair value of derivative liability</t>
        </is>
      </c>
      <c r="B9" s="4" t="inlineStr">
        <is>
          <t xml:space="preserve"> </t>
        </is>
      </c>
      <c r="C9" s="4" t="inlineStr">
        <is>
          <t xml:space="preserve"> </t>
        </is>
      </c>
      <c r="D9" s="6" t="n">
        <v>30400</v>
      </c>
      <c r="E9" s="4" t="inlineStr">
        <is>
          <t xml:space="preserve"> </t>
        </is>
      </c>
      <c r="F9" s="4" t="inlineStr">
        <is>
          <t xml:space="preserve"> </t>
        </is>
      </c>
    </row>
    <row r="10">
      <c r="A10" s="4" t="inlineStr">
        <is>
          <t>Class A Common Stock | Celula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 (in shares) | shares</t>
        </is>
      </c>
      <c r="B12" s="5" t="n">
        <v>20422124</v>
      </c>
      <c r="C12" s="4" t="inlineStr">
        <is>
          <t xml:space="preserve"> </t>
        </is>
      </c>
      <c r="D12" s="5" t="n">
        <v>20422124</v>
      </c>
      <c r="E12" s="4" t="inlineStr">
        <is>
          <t xml:space="preserve"> </t>
        </is>
      </c>
      <c r="F12" s="4" t="inlineStr">
        <is>
          <t xml:space="preserve"> </t>
        </is>
      </c>
    </row>
    <row r="13">
      <c r="A13" s="4" t="inlineStr">
        <is>
          <t>Common stock received | shares</t>
        </is>
      </c>
      <c r="B13" s="4" t="inlineStr">
        <is>
          <t xml:space="preserve"> </t>
        </is>
      </c>
      <c r="C13" s="4" t="inlineStr">
        <is>
          <t xml:space="preserve"> </t>
        </is>
      </c>
      <c r="D13" s="5" t="n">
        <v>19922124</v>
      </c>
      <c r="E13" s="4" t="inlineStr">
        <is>
          <t xml:space="preserve"> </t>
        </is>
      </c>
      <c r="F13" s="4" t="inlineStr">
        <is>
          <t xml:space="preserve"> </t>
        </is>
      </c>
    </row>
    <row r="14">
      <c r="A14" s="4" t="inlineStr">
        <is>
          <t>Common stock shares value subject to transfer restrictions</t>
        </is>
      </c>
      <c r="B14" s="6" t="n">
        <v>61600</v>
      </c>
      <c r="C14" s="4" t="inlineStr">
        <is>
          <t xml:space="preserve"> </t>
        </is>
      </c>
      <c r="D14" s="6" t="n">
        <v>61600</v>
      </c>
      <c r="E14" s="4" t="inlineStr">
        <is>
          <t xml:space="preserve"> </t>
        </is>
      </c>
      <c r="F14" s="4" t="inlineStr">
        <is>
          <t xml:space="preserve"> </t>
        </is>
      </c>
    </row>
    <row r="15">
      <c r="A15" s="4" t="inlineStr">
        <is>
          <t>Effective Debt Yie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t>
        </is>
      </c>
      <c r="B17" s="10" t="n">
        <v>21.5</v>
      </c>
      <c r="C17" s="4" t="inlineStr">
        <is>
          <t xml:space="preserve"> </t>
        </is>
      </c>
      <c r="D17" s="10" t="n">
        <v>21.5</v>
      </c>
      <c r="E17" s="4" t="inlineStr">
        <is>
          <t xml:space="preserve"> </t>
        </is>
      </c>
      <c r="F17" s="4" t="inlineStr">
        <is>
          <t xml:space="preserve"> </t>
        </is>
      </c>
    </row>
    <row r="18">
      <c r="A18" s="4" t="inlineStr">
        <is>
          <t>Risk Adjusted Net Sales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measurement input</t>
        </is>
      </c>
      <c r="B20" s="11" t="n">
        <v>0.061</v>
      </c>
      <c r="C20" s="4" t="inlineStr">
        <is>
          <t xml:space="preserve"> </t>
        </is>
      </c>
      <c r="D20" s="11" t="n">
        <v>0.061</v>
      </c>
      <c r="E20" s="4" t="inlineStr">
        <is>
          <t xml:space="preserve"> </t>
        </is>
      </c>
      <c r="F20" s="4" t="inlineStr">
        <is>
          <t xml:space="preserve"> </t>
        </is>
      </c>
    </row>
    <row r="21">
      <c r="A21" s="4" t="inlineStr">
        <is>
          <t>Discount for Lack of Marketab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 rate for lack of marketability</t>
        </is>
      </c>
      <c r="B23" s="12" t="n">
        <v>0.09</v>
      </c>
      <c r="C23" s="4" t="inlineStr">
        <is>
          <t xml:space="preserve"> </t>
        </is>
      </c>
      <c r="D23" s="12" t="n">
        <v>0.09</v>
      </c>
      <c r="E23" s="4" t="inlineStr">
        <is>
          <t xml:space="preserve"> </t>
        </is>
      </c>
      <c r="F23" s="4" t="inlineStr">
        <is>
          <t xml:space="preserve"> </t>
        </is>
      </c>
    </row>
    <row r="24">
      <c r="A24" s="4" t="inlineStr">
        <is>
          <t>ACEA Therapeutic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on re-measurement of fair value</t>
        </is>
      </c>
      <c r="B26" s="6" t="n">
        <v>64300</v>
      </c>
      <c r="C26" s="4" t="inlineStr">
        <is>
          <t xml:space="preserve"> </t>
        </is>
      </c>
      <c r="D26" s="6" t="n">
        <v>66400</v>
      </c>
      <c r="E26" s="4" t="inlineStr">
        <is>
          <t xml:space="preserve"> </t>
        </is>
      </c>
      <c r="F26" s="4" t="inlineStr">
        <is>
          <t xml:space="preserve"> </t>
        </is>
      </c>
    </row>
    <row r="27">
      <c r="A27" s="4" t="inlineStr">
        <is>
          <t>ACEA Therapeutics, Inc | Effective Debt Yie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measurement input</t>
        </is>
      </c>
      <c r="B29" s="10" t="n">
        <v>21.5</v>
      </c>
      <c r="C29" s="4" t="inlineStr">
        <is>
          <t xml:space="preserve"> </t>
        </is>
      </c>
      <c r="D29" s="10" t="n">
        <v>21.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Derivative Liabilities Measured at Fair Value Using Significant Unobservable Inputs (Level 3) (Details) $ in Thousands</t>
        </is>
      </c>
      <c r="B1" s="2" t="inlineStr">
        <is>
          <t>6 Months Ended</t>
        </is>
      </c>
    </row>
    <row r="2">
      <c r="B2" s="2" t="inlineStr">
        <is>
          <t>Jun. 30, 2022 USD ($)</t>
        </is>
      </c>
    </row>
    <row r="3">
      <c r="A3" s="4" t="inlineStr">
        <is>
          <t>Celular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87657</v>
      </c>
    </row>
    <row r="6">
      <c r="A6" s="4" t="inlineStr">
        <is>
          <t>Ending balance</t>
        </is>
      </c>
      <c r="B6" s="5" t="n">
        <v>61559</v>
      </c>
    </row>
    <row r="7">
      <c r="A7" s="4" t="inlineStr">
        <is>
          <t>Restricted Shares | Celularity</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Change in fair value measurement</t>
        </is>
      </c>
      <c r="B9" s="5" t="n">
        <v>-26098</v>
      </c>
    </row>
    <row r="10">
      <c r="A10" s="4" t="inlineStr">
        <is>
          <t>Derivative Liabilitie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35700</v>
      </c>
    </row>
    <row r="13">
      <c r="A13" s="4" t="inlineStr">
        <is>
          <t>Change in fair value measurement</t>
        </is>
      </c>
      <c r="B13" s="5" t="n">
        <v>-35200</v>
      </c>
    </row>
    <row r="14">
      <c r="A14" s="4" t="inlineStr">
        <is>
          <t>Ending balance</t>
        </is>
      </c>
      <c r="B14" s="5" t="n">
        <v>500</v>
      </c>
    </row>
    <row r="15">
      <c r="A15" s="4" t="inlineStr">
        <is>
          <t>ACEA Therapeutics, Inc</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5" t="n">
        <v>124746</v>
      </c>
    </row>
    <row r="18">
      <c r="A18" s="4" t="inlineStr">
        <is>
          <t>Change in fair value measurement</t>
        </is>
      </c>
      <c r="B18" s="5" t="n">
        <v>-66400</v>
      </c>
    </row>
    <row r="19">
      <c r="A19" s="4" t="inlineStr">
        <is>
          <t>Ending balance</t>
        </is>
      </c>
      <c r="B19" s="6" t="n">
        <v>583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Investment - Celularity - Additional Information - (Details) - Celularity - USD ($) $ in Millions</t>
        </is>
      </c>
      <c r="C1" s="2" t="inlineStr">
        <is>
          <t>3 Months Ended</t>
        </is>
      </c>
      <c r="D1" s="2" t="inlineStr">
        <is>
          <t>6 Months Ended</t>
        </is>
      </c>
    </row>
    <row r="2">
      <c r="B2" s="2" t="inlineStr">
        <is>
          <t>Jul. 16, 2021</t>
        </is>
      </c>
      <c r="C2" s="2" t="inlineStr">
        <is>
          <t>Jun. 30, 2022</t>
        </is>
      </c>
      <c r="D2" s="2" t="inlineStr">
        <is>
          <t>Jun. 30, 2022</t>
        </is>
      </c>
    </row>
    <row r="3">
      <c r="A3" s="4" t="inlineStr">
        <is>
          <t>Restricted Share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Unrealized losses on marketable investments</t>
        </is>
      </c>
      <c r="B5" s="4" t="inlineStr">
        <is>
          <t xml:space="preserve"> </t>
        </is>
      </c>
      <c r="C5" s="13" t="n">
        <v>-92.8</v>
      </c>
      <c r="D5" s="13" t="n">
        <v>-26.1</v>
      </c>
    </row>
    <row r="6">
      <c r="A6" s="4" t="inlineStr">
        <is>
          <t>Private Placement Shar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realized losses on marketable investments</t>
        </is>
      </c>
      <c r="B8" s="4" t="inlineStr">
        <is>
          <t xml:space="preserve"> </t>
        </is>
      </c>
      <c r="C8" s="13" t="n">
        <v>-2.7</v>
      </c>
      <c r="D8" s="13" t="n">
        <v>-0.9</v>
      </c>
    </row>
    <row r="9">
      <c r="A9" s="4" t="inlineStr">
        <is>
          <t>Class A Common Stock</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mmon stock shares not subject to transfer restrictions</t>
        </is>
      </c>
      <c r="B11" s="4" t="inlineStr">
        <is>
          <t xml:space="preserve"> </t>
        </is>
      </c>
      <c r="C11" s="5" t="n">
        <v>500000</v>
      </c>
      <c r="D11" s="5" t="n">
        <v>500000</v>
      </c>
    </row>
    <row r="12">
      <c r="A12" s="4" t="inlineStr">
        <is>
          <t>Common stock shares subject to transfer restrictions description</t>
        </is>
      </c>
      <c r="B12" s="4" t="inlineStr">
        <is>
          <t>19,922,124 shares of Class A Common Stock of Celularity that are subject to transfer restrictions (the “Restricted Shares”). The Company also owned 500,000 shares of Class A Common Stock of Celularity not subject to transfer restrictions (the “Private Placement Shares”). During the three months ended June 30, 2022,</t>
        </is>
      </c>
      <c r="C12" s="4" t="inlineStr">
        <is>
          <t xml:space="preserve"> </t>
        </is>
      </c>
      <c r="D12" s="4" t="inlineStr">
        <is>
          <t>19,922,124 shares of Class A Common Stock of Celularity that are subject to transfer restrictions (the “Restricted Shares”).</t>
        </is>
      </c>
    </row>
    <row r="13">
      <c r="A13" s="4" t="inlineStr">
        <is>
          <t>Common stock shares not subject to transfer restrictions description</t>
        </is>
      </c>
      <c r="B13" s="4" t="inlineStr">
        <is>
          <t xml:space="preserve"> </t>
        </is>
      </c>
      <c r="C13" s="4" t="inlineStr">
        <is>
          <t xml:space="preserve"> </t>
        </is>
      </c>
      <c r="D13" s="4" t="inlineStr">
        <is>
          <t>500,000 shares of Class A Common Stock of Celularity not subject to transfer restrictions (the “Private Placement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s) - USD ($) $ in Millions</t>
        </is>
      </c>
      <c r="B1" s="2" t="inlineStr">
        <is>
          <t>12 Months Ended</t>
        </is>
      </c>
    </row>
    <row r="2">
      <c r="B2" s="2" t="inlineStr">
        <is>
          <t>Dec. 31, 2021</t>
        </is>
      </c>
      <c r="C2" s="2" t="inlineStr">
        <is>
          <t>Jun. 30, 2022</t>
        </is>
      </c>
    </row>
    <row r="3">
      <c r="A3" s="4" t="inlineStr">
        <is>
          <t>Aardvark</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investment</t>
        </is>
      </c>
      <c r="B5" s="6" t="n">
        <v>10</v>
      </c>
      <c r="C5" s="6" t="n">
        <v>10</v>
      </c>
    </row>
    <row r="6">
      <c r="A6" s="4" t="inlineStr">
        <is>
          <t>Elsi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investment</t>
        </is>
      </c>
      <c r="B8" s="5" t="n">
        <v>10</v>
      </c>
      <c r="C8" s="6" t="n">
        <v>10</v>
      </c>
    </row>
    <row r="9">
      <c r="A9" s="4" t="inlineStr">
        <is>
          <t>Series A Preferred Stock | Elsi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ayments to acquire equity investment</t>
        </is>
      </c>
      <c r="B11" s="6" t="n">
        <v>10</v>
      </c>
      <c r="C11" s="4" t="inlineStr">
        <is>
          <t xml:space="preserve"> </t>
        </is>
      </c>
    </row>
    <row r="12">
      <c r="A12" s="4" t="inlineStr">
        <is>
          <t>Shares purchased under equity investment</t>
        </is>
      </c>
      <c r="B12" s="5" t="n">
        <v>10000000</v>
      </c>
      <c r="C12" s="4" t="inlineStr">
        <is>
          <t xml:space="preserve"> </t>
        </is>
      </c>
    </row>
    <row r="13">
      <c r="A13" s="4" t="inlineStr">
        <is>
          <t>Series B Preferred Stock | Aardvark</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Payments to acquire equity investment</t>
        </is>
      </c>
      <c r="B15" s="6" t="n">
        <v>10</v>
      </c>
      <c r="C15" s="4" t="inlineStr">
        <is>
          <t xml:space="preserve"> </t>
        </is>
      </c>
    </row>
    <row r="16">
      <c r="A16" s="4" t="inlineStr">
        <is>
          <t>Shares purchased under equity investment</t>
        </is>
      </c>
      <c r="B16" s="5" t="n">
        <v>7777864</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 NANTibody - Additional Informatio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19477000</v>
      </c>
      <c r="C4" s="6" t="n">
        <v>-40540000</v>
      </c>
      <c r="D4" s="6" t="n">
        <v>-166699000</v>
      </c>
      <c r="E4" s="6" t="n">
        <v>2418000</v>
      </c>
      <c r="F4" s="6" t="n">
        <v>-260017000</v>
      </c>
      <c r="G4" s="6" t="n">
        <v>-164281000</v>
      </c>
      <c r="H4" s="4" t="inlineStr">
        <is>
          <t xml:space="preserve"> </t>
        </is>
      </c>
    </row>
    <row r="5">
      <c r="A5" s="4" t="inlineStr">
        <is>
          <t>Current assets of equity method investment</t>
        </is>
      </c>
      <c r="B5" s="5" t="n">
        <v>196048000</v>
      </c>
      <c r="C5" s="4" t="inlineStr">
        <is>
          <t xml:space="preserve"> </t>
        </is>
      </c>
      <c r="D5" s="4" t="inlineStr">
        <is>
          <t xml:space="preserve"> </t>
        </is>
      </c>
      <c r="E5" s="4" t="inlineStr">
        <is>
          <t xml:space="preserve"> </t>
        </is>
      </c>
      <c r="F5" s="5" t="n">
        <v>196048000</v>
      </c>
      <c r="G5" s="4" t="inlineStr">
        <is>
          <t xml:space="preserve"> </t>
        </is>
      </c>
      <c r="H5" s="6" t="n">
        <v>172989000</v>
      </c>
    </row>
    <row r="6">
      <c r="A6" s="4" t="inlineStr">
        <is>
          <t>Current liabilities of equity method investment</t>
        </is>
      </c>
      <c r="B6" s="5" t="n">
        <v>145321000</v>
      </c>
      <c r="C6" s="4" t="inlineStr">
        <is>
          <t xml:space="preserve"> </t>
        </is>
      </c>
      <c r="D6" s="4" t="inlineStr">
        <is>
          <t xml:space="preserve"> </t>
        </is>
      </c>
      <c r="E6" s="4" t="inlineStr">
        <is>
          <t xml:space="preserve"> </t>
        </is>
      </c>
      <c r="F6" s="5" t="n">
        <v>145321000</v>
      </c>
      <c r="G6" s="4" t="inlineStr">
        <is>
          <t xml:space="preserve"> </t>
        </is>
      </c>
      <c r="H6" s="5" t="n">
        <v>139453000</v>
      </c>
    </row>
    <row r="7">
      <c r="A7" s="4" t="inlineStr">
        <is>
          <t>NANTibod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vestments</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Net income (loss)</t>
        </is>
      </c>
      <c r="B10" s="4" t="inlineStr">
        <is>
          <t xml:space="preserve"> </t>
        </is>
      </c>
      <c r="C10" s="5"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 of equity method investment</t>
        </is>
      </c>
      <c r="B11" s="4" t="inlineStr">
        <is>
          <t xml:space="preserve"> </t>
        </is>
      </c>
      <c r="C11" s="5" t="n">
        <v>2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liabilities of equity method investment</t>
        </is>
      </c>
      <c r="B12" s="4" t="inlineStr">
        <is>
          <t xml:space="preserve"> </t>
        </is>
      </c>
      <c r="C12" s="5" t="n">
        <v>10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urrent assets of equity method investment</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urrent liabilities of 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 NantStem - Additional Informatio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19477000</v>
      </c>
      <c r="C4" s="6" t="n">
        <v>-40540000</v>
      </c>
      <c r="D4" s="6" t="n">
        <v>-166699000</v>
      </c>
      <c r="E4" s="6" t="n">
        <v>2418000</v>
      </c>
      <c r="F4" s="6" t="n">
        <v>-260017000</v>
      </c>
      <c r="G4" s="6" t="n">
        <v>-164281000</v>
      </c>
      <c r="H4" s="4" t="inlineStr">
        <is>
          <t xml:space="preserve"> </t>
        </is>
      </c>
    </row>
    <row r="5">
      <c r="A5" s="4" t="inlineStr">
        <is>
          <t>Current assets of equity method investment</t>
        </is>
      </c>
      <c r="B5" s="5" t="n">
        <v>196048000</v>
      </c>
      <c r="C5" s="4" t="inlineStr">
        <is>
          <t xml:space="preserve"> </t>
        </is>
      </c>
      <c r="D5" s="4" t="inlineStr">
        <is>
          <t xml:space="preserve"> </t>
        </is>
      </c>
      <c r="E5" s="4" t="inlineStr">
        <is>
          <t xml:space="preserve"> </t>
        </is>
      </c>
      <c r="F5" s="5" t="n">
        <v>196048000</v>
      </c>
      <c r="G5" s="4" t="inlineStr">
        <is>
          <t xml:space="preserve"> </t>
        </is>
      </c>
      <c r="H5" s="6" t="n">
        <v>172989000</v>
      </c>
    </row>
    <row r="6">
      <c r="A6" s="4" t="inlineStr">
        <is>
          <t>Current liabilities of equity method investment</t>
        </is>
      </c>
      <c r="B6" s="5" t="n">
        <v>145321000</v>
      </c>
      <c r="C6" s="4" t="inlineStr">
        <is>
          <t xml:space="preserve"> </t>
        </is>
      </c>
      <c r="D6" s="4" t="inlineStr">
        <is>
          <t xml:space="preserve"> </t>
        </is>
      </c>
      <c r="E6" s="4" t="inlineStr">
        <is>
          <t xml:space="preserve"> </t>
        </is>
      </c>
      <c r="F6" s="5" t="n">
        <v>145321000</v>
      </c>
      <c r="G6" s="4" t="inlineStr">
        <is>
          <t xml:space="preserve"> </t>
        </is>
      </c>
      <c r="H6" s="5" t="n">
        <v>139453000</v>
      </c>
    </row>
    <row r="7">
      <c r="A7" s="4" t="inlineStr">
        <is>
          <t>NantS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6" t="n">
        <v>18700000</v>
      </c>
      <c r="C9" s="4" t="inlineStr">
        <is>
          <t xml:space="preserve"> </t>
        </is>
      </c>
      <c r="D9" s="4" t="inlineStr">
        <is>
          <t xml:space="preserve"> </t>
        </is>
      </c>
      <c r="E9" s="4" t="inlineStr">
        <is>
          <t xml:space="preserve"> </t>
        </is>
      </c>
      <c r="F9" s="6" t="n">
        <v>18700000</v>
      </c>
      <c r="G9" s="4" t="inlineStr">
        <is>
          <t xml:space="preserve"> </t>
        </is>
      </c>
      <c r="H9" s="4" t="inlineStr">
        <is>
          <t xml:space="preserve"> </t>
        </is>
      </c>
    </row>
    <row r="10">
      <c r="A10" s="4" t="inlineStr">
        <is>
          <t>Net income (loss)</t>
        </is>
      </c>
      <c r="B10" s="4" t="inlineStr">
        <is>
          <t xml:space="preserve"> </t>
        </is>
      </c>
      <c r="C10" s="5" t="n">
        <v>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 of equity method investment</t>
        </is>
      </c>
      <c r="B11" s="4" t="inlineStr">
        <is>
          <t xml:space="preserve"> </t>
        </is>
      </c>
      <c r="C11" s="5" t="n">
        <v>84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liabilities of equity method investment</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urrent assets of equity method investment</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urrent liabilities of 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Intangible Asset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1351</v>
      </c>
      <c r="C4" s="4" t="inlineStr">
        <is>
          <t xml:space="preserve"> </t>
        </is>
      </c>
      <c r="D4" s="6" t="n">
        <v>81351</v>
      </c>
      <c r="E4" s="4" t="inlineStr">
        <is>
          <t xml:space="preserve"> </t>
        </is>
      </c>
      <c r="F4" s="6" t="n">
        <v>79525</v>
      </c>
    </row>
    <row r="5">
      <c r="A5" s="4" t="inlineStr">
        <is>
          <t>Decrease on contingent consideration</t>
        </is>
      </c>
      <c r="B5" s="5" t="n">
        <v>-64300</v>
      </c>
      <c r="C5" s="6" t="n">
        <v>100</v>
      </c>
      <c r="D5" s="5" t="n">
        <v>-66400</v>
      </c>
      <c r="E5" s="6" t="n">
        <v>100</v>
      </c>
      <c r="F5" s="4" t="inlineStr">
        <is>
          <t xml:space="preserve"> </t>
        </is>
      </c>
    </row>
    <row r="6">
      <c r="A6" s="4" t="inlineStr">
        <is>
          <t>Indefinite-lived intangible assets</t>
        </is>
      </c>
      <c r="B6" s="5" t="n">
        <v>127700</v>
      </c>
      <c r="C6" s="4" t="inlineStr">
        <is>
          <t xml:space="preserve"> </t>
        </is>
      </c>
      <c r="D6" s="5" t="n">
        <v>127700</v>
      </c>
      <c r="E6" s="4" t="inlineStr">
        <is>
          <t xml:space="preserve"> </t>
        </is>
      </c>
      <c r="F6" s="4" t="inlineStr">
        <is>
          <t xml:space="preserve"> </t>
        </is>
      </c>
    </row>
    <row r="7">
      <c r="A7" s="4" t="inlineStr">
        <is>
          <t>Intangible amortization</t>
        </is>
      </c>
      <c r="B7" s="5" t="n">
        <v>1035</v>
      </c>
      <c r="C7" s="6" t="n">
        <v>1070</v>
      </c>
      <c r="D7" s="5" t="n">
        <v>2069</v>
      </c>
      <c r="E7" s="6" t="n">
        <v>2105</v>
      </c>
      <c r="F7" s="4" t="inlineStr">
        <is>
          <t xml:space="preserve"> </t>
        </is>
      </c>
    </row>
    <row r="8">
      <c r="A8" s="4" t="inlineStr">
        <is>
          <t>Sorrento Therapeuti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74700</v>
      </c>
      <c r="C10" s="4" t="inlineStr">
        <is>
          <t xml:space="preserve"> </t>
        </is>
      </c>
      <c r="D10" s="5" t="n">
        <v>74700</v>
      </c>
      <c r="E10" s="4" t="inlineStr">
        <is>
          <t xml:space="preserve"> </t>
        </is>
      </c>
      <c r="F10" s="4" t="inlineStr">
        <is>
          <t xml:space="preserve"> </t>
        </is>
      </c>
    </row>
    <row r="11">
      <c r="A11" s="4" t="inlineStr">
        <is>
          <t>Scilex Pharmaceutical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6700</v>
      </c>
      <c r="C13" s="4" t="inlineStr">
        <is>
          <t xml:space="preserve"> </t>
        </is>
      </c>
      <c r="D13" s="5" t="n">
        <v>6700</v>
      </c>
      <c r="E13" s="4" t="inlineStr">
        <is>
          <t xml:space="preserve"> </t>
        </is>
      </c>
      <c r="F13" s="4" t="inlineStr">
        <is>
          <t xml:space="preserve"> </t>
        </is>
      </c>
    </row>
    <row r="14">
      <c r="A14" s="4" t="inlineStr">
        <is>
          <t>In-process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t>
        </is>
      </c>
      <c r="B16" s="6" t="n">
        <v>90800</v>
      </c>
      <c r="C16" s="4" t="inlineStr">
        <is>
          <t xml:space="preserve"> </t>
        </is>
      </c>
      <c r="D16" s="6" t="n">
        <v>90800</v>
      </c>
      <c r="E16" s="4" t="inlineStr">
        <is>
          <t xml:space="preserve"> </t>
        </is>
      </c>
      <c r="F16" s="4" t="inlineStr">
        <is>
          <t xml:space="preserve"> </t>
        </is>
      </c>
    </row>
    <row r="17">
      <c r="A17" s="4" t="inlineStr">
        <is>
          <t>In-process Research and Development |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sk adjusted projected cash flow discount rate</t>
        </is>
      </c>
      <c r="B19" s="12" t="n">
        <v>0.16</v>
      </c>
      <c r="C19" s="4" t="inlineStr">
        <is>
          <t xml:space="preserve"> </t>
        </is>
      </c>
      <c r="D19" s="12" t="n">
        <v>0.1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461</v>
      </c>
      <c r="C4" s="6" t="n">
        <v>13511</v>
      </c>
      <c r="D4" s="6" t="n">
        <v>29845</v>
      </c>
      <c r="E4" s="6" t="n">
        <v>2776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8467</v>
      </c>
      <c r="C6" s="5" t="n">
        <v>54506</v>
      </c>
      <c r="D6" s="5" t="n">
        <v>112193</v>
      </c>
      <c r="E6" s="5" t="n">
        <v>98339</v>
      </c>
    </row>
    <row r="7">
      <c r="A7" s="4" t="inlineStr">
        <is>
          <t>Acquired in-process research and development</t>
        </is>
      </c>
      <c r="B7" s="5" t="n">
        <v>0</v>
      </c>
      <c r="C7" s="5" t="n">
        <v>4971</v>
      </c>
      <c r="D7" s="5" t="n">
        <v>12272</v>
      </c>
      <c r="E7" s="5" t="n">
        <v>12483</v>
      </c>
    </row>
    <row r="8">
      <c r="A8" s="4" t="inlineStr">
        <is>
          <t>Selling, general and administrative</t>
        </is>
      </c>
      <c r="B8" s="5" t="n">
        <v>48136</v>
      </c>
      <c r="C8" s="5" t="n">
        <v>50293</v>
      </c>
      <c r="D8" s="5" t="n">
        <v>92714</v>
      </c>
      <c r="E8" s="5" t="n">
        <v>93687</v>
      </c>
    </row>
    <row r="9">
      <c r="A9" s="4" t="inlineStr">
        <is>
          <t>Intangible amortization</t>
        </is>
      </c>
      <c r="B9" s="5" t="n">
        <v>1035</v>
      </c>
      <c r="C9" s="5" t="n">
        <v>1070</v>
      </c>
      <c r="D9" s="5" t="n">
        <v>2069</v>
      </c>
      <c r="E9" s="5" t="n">
        <v>2105</v>
      </c>
    </row>
    <row r="10">
      <c r="A10" s="4" t="inlineStr">
        <is>
          <t>Increase (decrease) on contingent consideration</t>
        </is>
      </c>
      <c r="B10" s="5" t="n">
        <v>-64300</v>
      </c>
      <c r="C10" s="5" t="n">
        <v>100</v>
      </c>
      <c r="D10" s="5" t="n">
        <v>-66400</v>
      </c>
      <c r="E10" s="5" t="n">
        <v>100</v>
      </c>
    </row>
    <row r="11">
      <c r="A11" s="4" t="inlineStr">
        <is>
          <t>Loss on impairment of intangible assets</t>
        </is>
      </c>
      <c r="B11" s="5" t="n">
        <v>90780</v>
      </c>
      <c r="C11" s="4" t="inlineStr">
        <is>
          <t xml:space="preserve"> </t>
        </is>
      </c>
      <c r="D11" s="5" t="n">
        <v>90780</v>
      </c>
      <c r="E11" s="4" t="inlineStr">
        <is>
          <t xml:space="preserve"> </t>
        </is>
      </c>
    </row>
    <row r="12">
      <c r="A12" s="4" t="inlineStr">
        <is>
          <t>Total operating costs and expenses</t>
        </is>
      </c>
      <c r="B12" s="5" t="n">
        <v>129822</v>
      </c>
      <c r="C12" s="5" t="n">
        <v>114061</v>
      </c>
      <c r="D12" s="5" t="n">
        <v>255089</v>
      </c>
      <c r="E12" s="5" t="n">
        <v>213221</v>
      </c>
    </row>
    <row r="13">
      <c r="A13" s="4" t="inlineStr">
        <is>
          <t>Loss from operations</t>
        </is>
      </c>
      <c r="B13" s="5" t="n">
        <v>-118361</v>
      </c>
      <c r="C13" s="5" t="n">
        <v>-100550</v>
      </c>
      <c r="D13" s="5" t="n">
        <v>-225244</v>
      </c>
      <c r="E13" s="5" t="n">
        <v>-185455</v>
      </c>
    </row>
    <row r="14">
      <c r="A14" s="4" t="inlineStr">
        <is>
          <t>Gain (Loss) on derivative liabilities</t>
        </is>
      </c>
      <c r="B14" s="5" t="n">
        <v>-2700</v>
      </c>
      <c r="C14" s="5" t="n">
        <v>-300</v>
      </c>
      <c r="D14" s="5" t="n">
        <v>4800</v>
      </c>
      <c r="E14" s="5" t="n">
        <v>1900</v>
      </c>
    </row>
    <row r="15">
      <c r="A15" s="4" t="inlineStr">
        <is>
          <t>Gain (Loss) on marketable investments</t>
        </is>
      </c>
      <c r="B15" s="5" t="n">
        <v>-95492</v>
      </c>
      <c r="C15" s="5" t="n">
        <v>-63901</v>
      </c>
      <c r="D15" s="5" t="n">
        <v>-26958</v>
      </c>
      <c r="E15" s="5" t="n">
        <v>30530</v>
      </c>
    </row>
    <row r="16">
      <c r="A16" s="4" t="inlineStr">
        <is>
          <t>Loss on debt extinguishment</t>
        </is>
      </c>
      <c r="B16" s="5" t="n">
        <v>-471</v>
      </c>
      <c r="C16" s="5" t="n">
        <v>-584</v>
      </c>
      <c r="D16" s="5" t="n">
        <v>-5732</v>
      </c>
      <c r="E16" s="5" t="n">
        <v>-6695</v>
      </c>
    </row>
    <row r="17">
      <c r="A17" s="4" t="inlineStr">
        <is>
          <t>Loss on foreign currency exchange</t>
        </is>
      </c>
      <c r="B17" s="5" t="n">
        <v>-561</v>
      </c>
      <c r="C17" s="5" t="n">
        <v>-1</v>
      </c>
      <c r="D17" s="5" t="n">
        <v>-165</v>
      </c>
      <c r="E17" s="5" t="n">
        <v>-541</v>
      </c>
    </row>
    <row r="18">
      <c r="A18" s="4" t="inlineStr">
        <is>
          <t>Interest expense, net</t>
        </is>
      </c>
      <c r="B18" s="5" t="n">
        <v>-2314</v>
      </c>
      <c r="C18" s="5" t="n">
        <v>-2016</v>
      </c>
      <c r="D18" s="5" t="n">
        <v>-5563</v>
      </c>
      <c r="E18" s="5" t="n">
        <v>-4382</v>
      </c>
    </row>
    <row r="19">
      <c r="A19" s="4" t="inlineStr">
        <is>
          <t>Other income (loss)</t>
        </is>
      </c>
      <c r="B19" s="5" t="n">
        <v>-700</v>
      </c>
      <c r="C19" s="5" t="n">
        <v>34</v>
      </c>
      <c r="D19" s="5" t="n">
        <v>-683</v>
      </c>
      <c r="E19" s="5" t="n">
        <v>-44</v>
      </c>
    </row>
    <row r="20">
      <c r="A20" s="4" t="inlineStr">
        <is>
          <t>Loss before income tax</t>
        </is>
      </c>
      <c r="B20" s="5" t="n">
        <v>-220599</v>
      </c>
      <c r="C20" s="5" t="n">
        <v>-167318</v>
      </c>
      <c r="D20" s="5" t="n">
        <v>-259545</v>
      </c>
      <c r="E20" s="5" t="n">
        <v>-164687</v>
      </c>
    </row>
    <row r="21">
      <c r="A21" s="4" t="inlineStr">
        <is>
          <t>Income tax expense (benefit)</t>
        </is>
      </c>
      <c r="B21" s="5" t="n">
        <v>-1050</v>
      </c>
      <c r="C21" s="5" t="n">
        <v>-641</v>
      </c>
      <c r="D21" s="5" t="n">
        <v>413</v>
      </c>
      <c r="E21" s="5" t="n">
        <v>-847</v>
      </c>
    </row>
    <row r="22">
      <c r="A22" s="4" t="inlineStr">
        <is>
          <t>Gain (loss) on equity method investments</t>
        </is>
      </c>
      <c r="B22" s="5" t="n">
        <v>72</v>
      </c>
      <c r="C22" s="5" t="n">
        <v>-22</v>
      </c>
      <c r="D22" s="5" t="n">
        <v>-59</v>
      </c>
      <c r="E22" s="5" t="n">
        <v>-441</v>
      </c>
    </row>
    <row r="23">
      <c r="A23" s="4" t="inlineStr">
        <is>
          <t>Net loss</t>
        </is>
      </c>
      <c r="B23" s="5" t="n">
        <v>-219477</v>
      </c>
      <c r="C23" s="5" t="n">
        <v>-166699</v>
      </c>
      <c r="D23" s="5" t="n">
        <v>-260017</v>
      </c>
      <c r="E23" s="5" t="n">
        <v>-164281</v>
      </c>
    </row>
    <row r="24">
      <c r="A24" s="4" t="inlineStr">
        <is>
          <t>Net loss attributable to noncontrolling interests</t>
        </is>
      </c>
      <c r="B24" s="5" t="n">
        <v>-718</v>
      </c>
      <c r="C24" s="5" t="n">
        <v>-84</v>
      </c>
      <c r="D24" s="5" t="n">
        <v>-443</v>
      </c>
      <c r="E24" s="5" t="n">
        <v>-176</v>
      </c>
    </row>
    <row r="25">
      <c r="A25" s="4" t="inlineStr">
        <is>
          <t>Net loss attributable to Sorrento</t>
        </is>
      </c>
      <c r="B25" s="6" t="n">
        <v>-218759</v>
      </c>
      <c r="C25" s="6" t="n">
        <v>-166615</v>
      </c>
      <c r="D25" s="6" t="n">
        <v>-259574</v>
      </c>
      <c r="E25" s="6" t="n">
        <v>-164105</v>
      </c>
    </row>
    <row r="26">
      <c r="A26" s="4" t="inlineStr">
        <is>
          <t>Net loss per share - basic per share attributable to Sorrento (USD per share)</t>
        </is>
      </c>
      <c r="B26" s="8" t="n">
        <v>-0.54</v>
      </c>
      <c r="C26" s="8" t="n">
        <v>-0.57</v>
      </c>
      <c r="D26" s="8" t="n">
        <v>-0.7</v>
      </c>
      <c r="E26" s="8" t="n">
        <v>-0.58</v>
      </c>
    </row>
    <row r="27">
      <c r="A27" s="4" t="inlineStr">
        <is>
          <t>Net loss per share - diluted per share attributable to Sorrento (USD per share)</t>
        </is>
      </c>
      <c r="B27" s="8" t="n">
        <v>-0.54</v>
      </c>
      <c r="C27" s="8" t="n">
        <v>-0.57</v>
      </c>
      <c r="D27" s="8" t="n">
        <v>-0.7</v>
      </c>
      <c r="E27" s="8" t="n">
        <v>-0.58</v>
      </c>
    </row>
    <row r="28">
      <c r="A28" s="4" t="inlineStr">
        <is>
          <t>Weighted-average shares used during period - basic shares attributable to Sorrento (in shares)</t>
        </is>
      </c>
      <c r="B28" s="5" t="n">
        <v>402801</v>
      </c>
      <c r="C28" s="5" t="n">
        <v>290003</v>
      </c>
      <c r="D28" s="5" t="n">
        <v>370144</v>
      </c>
      <c r="E28" s="5" t="n">
        <v>285330</v>
      </c>
    </row>
    <row r="29">
      <c r="A29" s="4" t="inlineStr">
        <is>
          <t>Weighted-average shares used during period - diluted shares attributable to Sorrento (in shares)</t>
        </is>
      </c>
      <c r="B29" s="5" t="n">
        <v>402801</v>
      </c>
      <c r="C29" s="5" t="n">
        <v>290003</v>
      </c>
      <c r="D29" s="5" t="n">
        <v>370144</v>
      </c>
      <c r="E29" s="5" t="n">
        <v>285330</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8591</v>
      </c>
      <c r="C32" s="6" t="n">
        <v>7854</v>
      </c>
      <c r="D32" s="6" t="n">
        <v>18582</v>
      </c>
      <c r="E32" s="6" t="n">
        <v>14877</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Cost of products sold and services</t>
        </is>
      </c>
      <c r="B34" s="5" t="n">
        <v>3393</v>
      </c>
      <c r="C34" s="5" t="n">
        <v>525</v>
      </c>
      <c r="D34" s="5" t="n">
        <v>6270</v>
      </c>
      <c r="E34" s="5" t="n">
        <v>1377</v>
      </c>
    </row>
    <row r="35">
      <c r="A35" s="4" t="inlineStr">
        <is>
          <t>Servic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870</v>
      </c>
      <c r="C37" s="5" t="n">
        <v>5657</v>
      </c>
      <c r="D37" s="5" t="n">
        <v>11263</v>
      </c>
      <c r="E37" s="5" t="n">
        <v>12889</v>
      </c>
    </row>
    <row r="38">
      <c r="A38" s="3" t="inlineStr">
        <is>
          <t>Operating costs and expenses:</t>
        </is>
      </c>
      <c r="B38" s="4" t="inlineStr">
        <is>
          <t xml:space="preserve"> </t>
        </is>
      </c>
      <c r="C38" s="4" t="inlineStr">
        <is>
          <t xml:space="preserve"> </t>
        </is>
      </c>
      <c r="D38" s="4" t="inlineStr">
        <is>
          <t xml:space="preserve"> </t>
        </is>
      </c>
      <c r="E38" s="4" t="inlineStr">
        <is>
          <t xml:space="preserve"> </t>
        </is>
      </c>
    </row>
    <row r="39">
      <c r="A39" s="4" t="inlineStr">
        <is>
          <t>Cost of products sold and services</t>
        </is>
      </c>
      <c r="B39" s="6" t="n">
        <v>2311</v>
      </c>
      <c r="C39" s="6" t="n">
        <v>2596</v>
      </c>
      <c r="D39" s="6" t="n">
        <v>5191</v>
      </c>
      <c r="E39" s="6" t="n">
        <v>5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ompany's Identifiable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194141</v>
      </c>
      <c r="C4" s="6" t="n">
        <v>279210</v>
      </c>
    </row>
    <row r="5">
      <c r="A5" s="4" t="inlineStr">
        <is>
          <t>Accumulated Amortization</t>
        </is>
      </c>
      <c r="B5" s="5" t="n">
        <v>21575</v>
      </c>
      <c r="C5" s="5" t="n">
        <v>19505</v>
      </c>
    </row>
    <row r="6">
      <c r="A6" s="4" t="inlineStr">
        <is>
          <t>Intangibles, Net</t>
        </is>
      </c>
      <c r="B6" s="6" t="n">
        <v>172566</v>
      </c>
      <c r="C6" s="6" t="n">
        <v>259705</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Years)</t>
        </is>
      </c>
      <c r="B9" s="4" t="inlineStr">
        <is>
          <t>2 years</t>
        </is>
      </c>
      <c r="C9" s="4" t="inlineStr">
        <is>
          <t>2 years</t>
        </is>
      </c>
    </row>
    <row r="10">
      <c r="A10" s="4" t="inlineStr">
        <is>
          <t>Gross Carrying Amount</t>
        </is>
      </c>
      <c r="B10" s="6" t="n">
        <v>1585</v>
      </c>
      <c r="C10" s="6" t="n">
        <v>1585</v>
      </c>
    </row>
    <row r="11">
      <c r="A11" s="4" t="inlineStr">
        <is>
          <t>Accumulated Amortization</t>
        </is>
      </c>
      <c r="B11" s="5" t="n">
        <v>1466</v>
      </c>
      <c r="C11" s="5" t="n">
        <v>1453</v>
      </c>
    </row>
    <row r="12">
      <c r="A12" s="4" t="inlineStr">
        <is>
          <t>Intangibles, Net</t>
        </is>
      </c>
      <c r="B12" s="6" t="n">
        <v>119</v>
      </c>
      <c r="C12" s="6" t="n">
        <v>132</v>
      </c>
    </row>
    <row r="13">
      <c r="A13" s="4" t="inlineStr">
        <is>
          <t>Acquir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Years)</t>
        </is>
      </c>
      <c r="B15" s="4" t="inlineStr">
        <is>
          <t>19 years</t>
        </is>
      </c>
      <c r="C15" s="4" t="inlineStr">
        <is>
          <t>19 years</t>
        </is>
      </c>
    </row>
    <row r="16">
      <c r="A16" s="4" t="inlineStr">
        <is>
          <t>Gross Carrying Amount</t>
        </is>
      </c>
      <c r="B16" s="6" t="n">
        <v>3410</v>
      </c>
      <c r="C16" s="6" t="n">
        <v>3410</v>
      </c>
    </row>
    <row r="17">
      <c r="A17" s="4" t="inlineStr">
        <is>
          <t>Accumulated Amortization</t>
        </is>
      </c>
      <c r="B17" s="5" t="n">
        <v>1500</v>
      </c>
      <c r="C17" s="5" t="n">
        <v>1412</v>
      </c>
    </row>
    <row r="18">
      <c r="A18" s="4" t="inlineStr">
        <is>
          <t>Intangibles, Net</t>
        </is>
      </c>
      <c r="B18" s="5" t="n">
        <v>1910</v>
      </c>
      <c r="C18" s="5" t="n">
        <v>1998</v>
      </c>
    </row>
    <row r="19">
      <c r="A19" s="4" t="inlineStr">
        <is>
          <t>Acquired in-process research and development</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127650</v>
      </c>
      <c r="C21" s="5" t="n">
        <v>218430</v>
      </c>
    </row>
    <row r="22">
      <c r="A22" s="4" t="inlineStr">
        <is>
          <t>Intangibles, Net</t>
        </is>
      </c>
      <c r="B22" s="6" t="n">
        <v>127650</v>
      </c>
      <c r="C22" s="6" t="n">
        <v>218430</v>
      </c>
    </row>
    <row r="23">
      <c r="A23" s="4" t="inlineStr">
        <is>
          <t>Technology placed in service</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Weighted Average Amortization Period (Years)</t>
        </is>
      </c>
      <c r="B25" s="4" t="inlineStr">
        <is>
          <t>15 years</t>
        </is>
      </c>
      <c r="C25" s="4" t="inlineStr">
        <is>
          <t>15 years</t>
        </is>
      </c>
    </row>
    <row r="26">
      <c r="A26" s="4" t="inlineStr">
        <is>
          <t>Gross Carrying Amount</t>
        </is>
      </c>
      <c r="B26" s="6" t="n">
        <v>21940</v>
      </c>
      <c r="C26" s="6" t="n">
        <v>21940</v>
      </c>
    </row>
    <row r="27">
      <c r="A27" s="4" t="inlineStr">
        <is>
          <t>Accumulated Amortization</t>
        </is>
      </c>
      <c r="B27" s="5" t="n">
        <v>5485</v>
      </c>
      <c r="C27" s="5" t="n">
        <v>4754</v>
      </c>
    </row>
    <row r="28">
      <c r="A28" s="4" t="inlineStr">
        <is>
          <t>Intangibles, Net</t>
        </is>
      </c>
      <c r="B28" s="6" t="n">
        <v>16455</v>
      </c>
      <c r="C28" s="6" t="n">
        <v>17186</v>
      </c>
    </row>
    <row r="29">
      <c r="A29" s="4" t="inlineStr">
        <is>
          <t>Patent right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Weighted Average Amortization Period (Years)</t>
        </is>
      </c>
      <c r="B31" s="4" t="inlineStr">
        <is>
          <t>15 years</t>
        </is>
      </c>
      <c r="C31" s="4" t="inlineStr">
        <is>
          <t>15 years</t>
        </is>
      </c>
    </row>
    <row r="32">
      <c r="A32" s="4" t="inlineStr">
        <is>
          <t>Gross Carrying Amount</t>
        </is>
      </c>
      <c r="B32" s="6" t="n">
        <v>32720</v>
      </c>
      <c r="C32" s="6" t="n">
        <v>32720</v>
      </c>
    </row>
    <row r="33">
      <c r="A33" s="4" t="inlineStr">
        <is>
          <t>Accumulated Amortization</t>
        </is>
      </c>
      <c r="B33" s="5" t="n">
        <v>12373</v>
      </c>
      <c r="C33" s="5" t="n">
        <v>11283</v>
      </c>
    </row>
    <row r="34">
      <c r="A34" s="4" t="inlineStr">
        <is>
          <t>Intangibles, Net</t>
        </is>
      </c>
      <c r="B34" s="6" t="n">
        <v>20347</v>
      </c>
      <c r="C34" s="6" t="n">
        <v>21437</v>
      </c>
    </row>
    <row r="35">
      <c r="A35" s="4" t="inlineStr">
        <is>
          <t>Assembled workforce</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Weighted Average Amortization Period (Years)</t>
        </is>
      </c>
      <c r="B37" s="4" t="inlineStr">
        <is>
          <t>5 years</t>
        </is>
      </c>
      <c r="C37" s="4" t="inlineStr">
        <is>
          <t>5 years</t>
        </is>
      </c>
    </row>
    <row r="38">
      <c r="A38" s="4" t="inlineStr">
        <is>
          <t>Gross Carrying Amount</t>
        </is>
      </c>
      <c r="B38" s="6" t="n">
        <v>605</v>
      </c>
      <c r="C38" s="6" t="n">
        <v>605</v>
      </c>
    </row>
    <row r="39">
      <c r="A39" s="4" t="inlineStr">
        <is>
          <t>Accumulated Amortization</t>
        </is>
      </c>
      <c r="B39" s="5" t="n">
        <v>404</v>
      </c>
      <c r="C39" s="5" t="n">
        <v>343</v>
      </c>
    </row>
    <row r="40">
      <c r="A40" s="4" t="inlineStr">
        <is>
          <t>Intangibles, Net</t>
        </is>
      </c>
      <c r="B40" s="6" t="n">
        <v>201</v>
      </c>
      <c r="C40" s="6" t="n">
        <v>262</v>
      </c>
    </row>
    <row r="41">
      <c r="A41" s="4" t="inlineStr">
        <is>
          <t>Internally developed software</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Weighted Average Amortization Period (Years)</t>
        </is>
      </c>
      <c r="B43" s="4" t="inlineStr">
        <is>
          <t>2 years</t>
        </is>
      </c>
      <c r="C43" s="4" t="inlineStr">
        <is>
          <t>2 years</t>
        </is>
      </c>
    </row>
    <row r="44">
      <c r="A44" s="4" t="inlineStr">
        <is>
          <t>Gross Carrying Amount</t>
        </is>
      </c>
      <c r="B44" s="6" t="n">
        <v>520</v>
      </c>
      <c r="C44" s="6" t="n">
        <v>520</v>
      </c>
    </row>
    <row r="45">
      <c r="A45" s="4" t="inlineStr">
        <is>
          <t>Accumulated Amortization</t>
        </is>
      </c>
      <c r="B45" s="5" t="n">
        <v>347</v>
      </c>
      <c r="C45" s="5" t="n">
        <v>260</v>
      </c>
    </row>
    <row r="46">
      <c r="A46" s="4" t="inlineStr">
        <is>
          <t>Intangibles, Net</t>
        </is>
      </c>
      <c r="B46" s="6" t="n">
        <v>173</v>
      </c>
      <c r="C46" s="6" t="n">
        <v>260</v>
      </c>
    </row>
    <row r="47">
      <c r="A47" s="4" t="inlineStr">
        <is>
          <t>Acquired licenses</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Weighted Average Amortization Period (Years)</t>
        </is>
      </c>
      <c r="B49" s="4" t="inlineStr">
        <is>
          <t>15 years</t>
        </is>
      </c>
      <c r="C49" s="4" t="inlineStr">
        <is>
          <t>15 years</t>
        </is>
      </c>
    </row>
    <row r="50">
      <c r="A50" s="4" t="inlineStr">
        <is>
          <t>Gross Carrying Amount</t>
        </is>
      </c>
      <c r="B50" s="6" t="n">
        <v>5711</v>
      </c>
      <c r="C50" s="4" t="inlineStr">
        <is>
          <t xml:space="preserve"> </t>
        </is>
      </c>
    </row>
    <row r="51">
      <c r="A51" s="4" t="inlineStr">
        <is>
          <t>Intangibles, Net</t>
        </is>
      </c>
      <c r="B51" s="6" t="n">
        <v>5711</v>
      </c>
      <c r="C5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Related to Intangible Assets (Details) $ in Thousands</t>
        </is>
      </c>
      <c r="B1" s="2" t="inlineStr">
        <is>
          <t>Jun. 30, 2022 USD ($)</t>
        </is>
      </c>
    </row>
    <row r="2">
      <c r="A2" s="3" t="inlineStr">
        <is>
          <t>Goodwill and Intangible Assets Disclosure [Abstract]</t>
        </is>
      </c>
      <c r="B2" s="4" t="inlineStr">
        <is>
          <t xml:space="preserve"> </t>
        </is>
      </c>
    </row>
    <row r="3">
      <c r="A3" s="4" t="inlineStr">
        <is>
          <t>2022 (Remaining six months)</t>
        </is>
      </c>
      <c r="B3" s="6" t="n">
        <v>2253</v>
      </c>
    </row>
    <row r="4">
      <c r="A4" s="4" t="inlineStr">
        <is>
          <t>2023</t>
        </is>
      </c>
      <c r="B4" s="5" t="n">
        <v>4416</v>
      </c>
    </row>
    <row r="5">
      <c r="A5" s="4" t="inlineStr">
        <is>
          <t>2024</t>
        </is>
      </c>
      <c r="B5" s="5" t="n">
        <v>4239</v>
      </c>
    </row>
    <row r="6">
      <c r="A6" s="4" t="inlineStr">
        <is>
          <t>2025</t>
        </is>
      </c>
      <c r="B6" s="5" t="n">
        <v>4214</v>
      </c>
    </row>
    <row r="7">
      <c r="A7" s="4" t="inlineStr">
        <is>
          <t>2026</t>
        </is>
      </c>
      <c r="B7" s="5" t="n">
        <v>4214</v>
      </c>
    </row>
    <row r="8">
      <c r="A8" s="4" t="inlineStr">
        <is>
          <t>Thereafter</t>
        </is>
      </c>
      <c r="B8" s="5" t="n">
        <v>25580</v>
      </c>
    </row>
    <row r="9">
      <c r="A9" s="4" t="inlineStr">
        <is>
          <t>Total expected future amortization</t>
        </is>
      </c>
      <c r="B9" s="6" t="n">
        <v>449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ignificant Agreements and Contracts - Romeg License Agreement -Additional Information (Details) - USD ($) $ in Millions</t>
        </is>
      </c>
      <c r="C1" s="2" t="inlineStr">
        <is>
          <t>6 Months Ended</t>
        </is>
      </c>
      <c r="D1" s="2" t="inlineStr">
        <is>
          <t>12 Months Ended</t>
        </is>
      </c>
    </row>
    <row r="2">
      <c r="B2" s="2" t="inlineStr">
        <is>
          <t>Jun. 14, 2022</t>
        </is>
      </c>
      <c r="C2" s="2" t="inlineStr">
        <is>
          <t>Jun. 30, 2022</t>
        </is>
      </c>
      <c r="D2" s="2" t="inlineStr">
        <is>
          <t>Dec. 31, 2021</t>
        </is>
      </c>
    </row>
    <row r="3">
      <c r="A3" s="4" t="inlineStr">
        <is>
          <t>Patent rights</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Intangible asset useful life</t>
        </is>
      </c>
      <c r="B5" s="4" t="inlineStr">
        <is>
          <t xml:space="preserve"> </t>
        </is>
      </c>
      <c r="C5" s="4" t="inlineStr">
        <is>
          <t>15 years</t>
        </is>
      </c>
      <c r="D5" s="4" t="inlineStr">
        <is>
          <t>15 years</t>
        </is>
      </c>
    </row>
    <row r="6">
      <c r="A6" s="4" t="inlineStr">
        <is>
          <t>RxOmeg Therapeutics, LLC | Patent rights</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Intangible asset useful life</t>
        </is>
      </c>
      <c r="B8" s="4" t="inlineStr">
        <is>
          <t>15 years</t>
        </is>
      </c>
      <c r="C8" s="4" t="inlineStr">
        <is>
          <t xml:space="preserve"> </t>
        </is>
      </c>
      <c r="D8" s="4" t="inlineStr">
        <is>
          <t xml:space="preserve"> </t>
        </is>
      </c>
    </row>
    <row r="9">
      <c r="A9" s="4" t="inlineStr">
        <is>
          <t>License Agreement | RxOmeg Therapeutics, LLC</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Up-front license fee</t>
        </is>
      </c>
      <c r="B11" s="6" t="n">
        <v>2</v>
      </c>
      <c r="C11" s="4" t="inlineStr">
        <is>
          <t xml:space="preserve"> </t>
        </is>
      </c>
      <c r="D11" s="4" t="inlineStr">
        <is>
          <t xml:space="preserve"> </t>
        </is>
      </c>
    </row>
    <row r="12">
      <c r="A12" s="4" t="inlineStr">
        <is>
          <t>Payments to aggregate amount</t>
        </is>
      </c>
      <c r="B12" s="5" t="n">
        <v>13</v>
      </c>
      <c r="C12" s="4" t="inlineStr">
        <is>
          <t xml:space="preserve"> </t>
        </is>
      </c>
      <c r="D12" s="4" t="inlineStr">
        <is>
          <t xml:space="preserve"> </t>
        </is>
      </c>
    </row>
    <row r="13">
      <c r="A13" s="4" t="inlineStr">
        <is>
          <t>Deferred consideration</t>
        </is>
      </c>
      <c r="B13" s="10" t="n">
        <v>3.7</v>
      </c>
      <c r="C13" s="4" t="inlineStr">
        <is>
          <t xml:space="preserve"> </t>
        </is>
      </c>
      <c r="D13" s="4" t="inlineStr">
        <is>
          <t xml:space="preserve"> </t>
        </is>
      </c>
    </row>
    <row r="14">
      <c r="A14" s="4" t="inlineStr">
        <is>
          <t>Intangible asset</t>
        </is>
      </c>
      <c r="B14" s="13" t="n">
        <v>5.7</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38" customWidth="1" min="3" max="3"/>
  </cols>
  <sheetData>
    <row r="1">
      <c r="A1" s="1" t="inlineStr">
        <is>
          <t>Significant Agreements and Contracts - Zhengzhou Fortune Bioscience Co., Ltd. - Additional Information (Details) - Zhengzhou Fortune Bioscience Co., Ltd. - Joint Venture Agreement and Equity Subscription Agreement - USD ($) $ in Millions</t>
        </is>
      </c>
      <c r="C1" s="2" t="inlineStr">
        <is>
          <t>6 Months Ended</t>
        </is>
      </c>
    </row>
    <row r="2">
      <c r="B2" s="2" t="inlineStr">
        <is>
          <t>May 31, 2022</t>
        </is>
      </c>
      <c r="C2" s="2" t="inlineStr">
        <is>
          <t>Jun. 30, 2022</t>
        </is>
      </c>
    </row>
    <row r="3">
      <c r="A3" s="3" t="inlineStr">
        <is>
          <t>Research and Development Arrangement, Contract to Perform for Others [Line Items]</t>
        </is>
      </c>
      <c r="B3" s="4" t="inlineStr">
        <is>
          <t xml:space="preserve"> </t>
        </is>
      </c>
      <c r="C3" s="4" t="inlineStr">
        <is>
          <t xml:space="preserve"> </t>
        </is>
      </c>
    </row>
    <row r="4">
      <c r="A4" s="4" t="inlineStr">
        <is>
          <t>Business acquisition, name of acquired entity</t>
        </is>
      </c>
      <c r="B4" s="4" t="inlineStr">
        <is>
          <t xml:space="preserve"> </t>
        </is>
      </c>
      <c r="C4" s="4" t="inlineStr">
        <is>
          <t>Zhengzhou Fortune Bioscience Co., Ltd</t>
        </is>
      </c>
    </row>
    <row r="5">
      <c r="A5" s="4" t="inlineStr">
        <is>
          <t>Business acquisition, percentage of voting interests acquired</t>
        </is>
      </c>
      <c r="B5" s="14" t="n">
        <v>0.51</v>
      </c>
      <c r="C5" s="4" t="inlineStr">
        <is>
          <t xml:space="preserve"> </t>
        </is>
      </c>
    </row>
    <row r="6">
      <c r="A6" s="4" t="inlineStr">
        <is>
          <t>Business acquisition, percentage of voting remaining interests to be acquired</t>
        </is>
      </c>
      <c r="B6" s="14" t="n">
        <v>0.49</v>
      </c>
      <c r="C6" s="4" t="inlineStr">
        <is>
          <t xml:space="preserve"> </t>
        </is>
      </c>
    </row>
    <row r="7">
      <c r="A7" s="4" t="inlineStr">
        <is>
          <t>Termination of agreement if subsequent transaction does not occur</t>
        </is>
      </c>
      <c r="B7" s="6" t="n">
        <v>5</v>
      </c>
      <c r="C7" s="4" t="inlineStr">
        <is>
          <t xml:space="preserve"> </t>
        </is>
      </c>
    </row>
    <row r="8">
      <c r="A8" s="4" t="inlineStr">
        <is>
          <t>Business acquisition consideration paid in cash</t>
        </is>
      </c>
      <c r="B8" s="5" t="n">
        <v>5</v>
      </c>
      <c r="C8" s="4" t="inlineStr">
        <is>
          <t xml:space="preserve"> </t>
        </is>
      </c>
    </row>
    <row r="9">
      <c r="A9" s="4" t="inlineStr">
        <is>
          <t>Business acquisition equity interest of voting remaining interests to be acquired</t>
        </is>
      </c>
      <c r="B9" s="5" t="n">
        <v>50</v>
      </c>
      <c r="C9" s="4" t="inlineStr">
        <is>
          <t xml:space="preserve"> </t>
        </is>
      </c>
    </row>
    <row r="10">
      <c r="A10" s="4" t="inlineStr">
        <is>
          <t>Fair value of tangible assets acquired</t>
        </is>
      </c>
      <c r="B10" s="10" t="n">
        <v>8.5</v>
      </c>
      <c r="C10" s="4" t="inlineStr">
        <is>
          <t xml:space="preserve"> </t>
        </is>
      </c>
    </row>
    <row r="11">
      <c r="A11" s="4" t="inlineStr">
        <is>
          <t>Liabilities assumed</t>
        </is>
      </c>
      <c r="B11" s="10" t="n">
        <v>5.5</v>
      </c>
      <c r="C11" s="4" t="inlineStr">
        <is>
          <t xml:space="preserve"> </t>
        </is>
      </c>
    </row>
    <row r="12">
      <c r="A12" s="4" t="inlineStr">
        <is>
          <t>Goodwill and intangibles</t>
        </is>
      </c>
      <c r="B12" s="10" t="n">
        <v>1.9</v>
      </c>
      <c r="C12" s="4" t="inlineStr">
        <is>
          <t xml:space="preserve"> </t>
        </is>
      </c>
    </row>
    <row r="13">
      <c r="A13" s="4" t="inlineStr">
        <is>
          <t>Consideration transferred amount</t>
        </is>
      </c>
      <c r="B13" s="10" t="n">
        <v>0.2</v>
      </c>
      <c r="C13" s="4" t="inlineStr">
        <is>
          <t xml:space="preserve"> </t>
        </is>
      </c>
    </row>
    <row r="14">
      <c r="A14" s="4" t="inlineStr">
        <is>
          <t>Business acquisition, pre-acquisition amount of settlement</t>
        </is>
      </c>
      <c r="B14" s="10" t="n">
        <v>4.8</v>
      </c>
      <c r="C14" s="4" t="inlineStr">
        <is>
          <t xml:space="preserve"> </t>
        </is>
      </c>
    </row>
    <row r="15">
      <c r="A15" s="4" t="inlineStr">
        <is>
          <t>Fair value of non-controlling interest</t>
        </is>
      </c>
      <c r="B15" s="13" t="n">
        <v>4.8</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Significant Agreements and Contracts - Acquisition of Virex Health, Inc. - Additional Information (Details) - Virex Health, Inc [Member] - USD ($) $ in Millions</t>
        </is>
      </c>
      <c r="C1" s="2" t="inlineStr">
        <is>
          <t>6 Months Ended</t>
        </is>
      </c>
    </row>
    <row r="2">
      <c r="B2" s="2" t="inlineStr">
        <is>
          <t>Feb. 01, 2022</t>
        </is>
      </c>
      <c r="C2" s="2" t="inlineStr">
        <is>
          <t>Jun. 30, 2022</t>
        </is>
      </c>
    </row>
    <row r="3">
      <c r="A3" s="3" t="inlineStr">
        <is>
          <t>Research and Development Arrangement, Contract to Perform for Others [Line Items]</t>
        </is>
      </c>
      <c r="B3" s="4" t="inlineStr">
        <is>
          <t xml:space="preserve"> </t>
        </is>
      </c>
      <c r="C3" s="4" t="inlineStr">
        <is>
          <t xml:space="preserve"> </t>
        </is>
      </c>
    </row>
    <row r="4">
      <c r="A4" s="4" t="inlineStr">
        <is>
          <t>Business acquisition, effective date of acquisition</t>
        </is>
      </c>
      <c r="B4" s="4" t="inlineStr">
        <is>
          <t xml:space="preserve"> </t>
        </is>
      </c>
      <c r="C4" s="4" t="inlineStr">
        <is>
          <t>Feb.  01,  2022</t>
        </is>
      </c>
    </row>
    <row r="5">
      <c r="A5" s="4" t="inlineStr">
        <is>
          <t>Business acquisition, name of acquired entity</t>
        </is>
      </c>
      <c r="B5" s="4" t="inlineStr">
        <is>
          <t xml:space="preserve"> </t>
        </is>
      </c>
      <c r="C5" s="4" t="inlineStr">
        <is>
          <t>Virex Health, Inc.</t>
        </is>
      </c>
    </row>
    <row r="6">
      <c r="A6" s="4" t="inlineStr">
        <is>
          <t>Consideration transferred amount</t>
        </is>
      </c>
      <c r="B6" s="13" t="n">
        <v>11.4</v>
      </c>
      <c r="C6" s="4" t="inlineStr">
        <is>
          <t xml:space="preserve"> </t>
        </is>
      </c>
    </row>
    <row r="7">
      <c r="A7" s="4" t="inlineStr">
        <is>
          <t>Business acquisition consideration paid in cash</t>
        </is>
      </c>
      <c r="B7" s="10" t="n">
        <v>6.8</v>
      </c>
      <c r="C7" s="4" t="inlineStr">
        <is>
          <t xml:space="preserve"> </t>
        </is>
      </c>
    </row>
    <row r="8">
      <c r="A8" s="4" t="inlineStr">
        <is>
          <t>Transaction cost paid</t>
        </is>
      </c>
      <c r="B8" s="13" t="n">
        <v>0.1</v>
      </c>
      <c r="C8" s="4" t="inlineStr">
        <is>
          <t xml:space="preserve"> </t>
        </is>
      </c>
    </row>
    <row r="9">
      <c r="A9" s="4" t="inlineStr">
        <is>
          <t>Number of common stock issued under purchase consideration</t>
        </is>
      </c>
      <c r="B9" s="5" t="n">
        <v>1281662</v>
      </c>
      <c r="C9" s="4" t="inlineStr">
        <is>
          <t xml:space="preserve"> </t>
        </is>
      </c>
    </row>
    <row r="10">
      <c r="A10" s="4" t="inlineStr">
        <is>
          <t>Business combination consideration share price</t>
        </is>
      </c>
      <c r="B10" s="13" t="n">
        <v>4.5</v>
      </c>
      <c r="C10" s="4" t="inlineStr">
        <is>
          <t xml:space="preserve"> </t>
        </is>
      </c>
    </row>
    <row r="11">
      <c r="A11" s="4" t="inlineStr">
        <is>
          <t>Business combination contingent consideration regulatory payments</t>
        </is>
      </c>
      <c r="B11" s="5" t="n">
        <v>10</v>
      </c>
      <c r="C11" s="4" t="inlineStr">
        <is>
          <t xml:space="preserve"> </t>
        </is>
      </c>
    </row>
    <row r="12">
      <c r="A12" s="4" t="inlineStr">
        <is>
          <t>Consideration transferred net of short-term liabilities assumed</t>
        </is>
      </c>
      <c r="B12" s="13" t="n">
        <v>11.7</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ignificant Agreements and Contracts - Acquisition of ACEA Therapeutics, Inc. - Additional Information (Details) - USD ($) $ / shares in Units, $ in Thousands, shares in Millions</t>
        </is>
      </c>
      <c r="C1" s="2" t="inlineStr">
        <is>
          <t>3 Months Ended</t>
        </is>
      </c>
      <c r="D1" s="2" t="inlineStr">
        <is>
          <t>6 Months Ended</t>
        </is>
      </c>
    </row>
    <row r="2">
      <c r="B2" s="2" t="inlineStr">
        <is>
          <t>Jun. 01, 2021</t>
        </is>
      </c>
      <c r="C2" s="2" t="inlineStr">
        <is>
          <t>Jun. 30, 2022</t>
        </is>
      </c>
      <c r="D2" s="2" t="inlineStr">
        <is>
          <t>Jun. 30, 2022</t>
        </is>
      </c>
      <c r="E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1351</v>
      </c>
      <c r="D4" s="6" t="n">
        <v>81351</v>
      </c>
      <c r="E4" s="6" t="n">
        <v>79525</v>
      </c>
    </row>
    <row r="5">
      <c r="A5" s="4" t="inlineStr">
        <is>
          <t>Acquired in-process research and development</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4" t="inlineStr">
        <is>
          <t xml:space="preserve"> </t>
        </is>
      </c>
      <c r="C7" s="6" t="n">
        <v>90800</v>
      </c>
      <c r="D7" s="6" t="n">
        <v>90800</v>
      </c>
      <c r="E7" s="4" t="inlineStr">
        <is>
          <t xml:space="preserve"> </t>
        </is>
      </c>
    </row>
    <row r="8">
      <c r="A8" s="4" t="inlineStr">
        <is>
          <t>ACEA Therapeutics, Inc</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Business acquisition, effective date of acquisition</t>
        </is>
      </c>
      <c r="B10" s="4" t="inlineStr">
        <is>
          <t xml:space="preserve"> </t>
        </is>
      </c>
      <c r="C10" s="4" t="inlineStr">
        <is>
          <t xml:space="preserve"> </t>
        </is>
      </c>
      <c r="D10" s="4" t="inlineStr">
        <is>
          <t>Jun.  01,  2021</t>
        </is>
      </c>
      <c r="E10" s="4" t="inlineStr">
        <is>
          <t xml:space="preserve"> </t>
        </is>
      </c>
    </row>
    <row r="11">
      <c r="A11" s="4" t="inlineStr">
        <is>
          <t>Business acquisition, name of acquired entity</t>
        </is>
      </c>
      <c r="B11" s="4" t="inlineStr">
        <is>
          <t xml:space="preserve"> </t>
        </is>
      </c>
      <c r="C11" s="4" t="inlineStr">
        <is>
          <t xml:space="preserve"> </t>
        </is>
      </c>
      <c r="D11" s="4" t="inlineStr">
        <is>
          <t>ACEA</t>
        </is>
      </c>
      <c r="E11" s="4" t="inlineStr">
        <is>
          <t xml:space="preserve"> </t>
        </is>
      </c>
    </row>
    <row r="12">
      <c r="A12" s="4" t="inlineStr">
        <is>
          <t>Stock consideration shares value</t>
        </is>
      </c>
      <c r="B12" s="6" t="n">
        <v>38100</v>
      </c>
      <c r="C12" s="4" t="inlineStr">
        <is>
          <t xml:space="preserve"> </t>
        </is>
      </c>
      <c r="D12" s="4" t="inlineStr">
        <is>
          <t xml:space="preserve"> </t>
        </is>
      </c>
      <c r="E12" s="4" t="inlineStr">
        <is>
          <t xml:space="preserve"> </t>
        </is>
      </c>
    </row>
    <row r="13">
      <c r="A13" s="4" t="inlineStr">
        <is>
          <t>Stock consideration value</t>
        </is>
      </c>
      <c r="B13" s="10" t="n">
        <v>5.5</v>
      </c>
      <c r="C13" s="4" t="inlineStr">
        <is>
          <t xml:space="preserve"> </t>
        </is>
      </c>
      <c r="D13" s="4" t="inlineStr">
        <is>
          <t xml:space="preserve"> </t>
        </is>
      </c>
      <c r="E13" s="4" t="inlineStr">
        <is>
          <t xml:space="preserve"> </t>
        </is>
      </c>
    </row>
    <row r="14">
      <c r="A14" s="4" t="inlineStr">
        <is>
          <t>Stock consideration value per share (usd per share)</t>
        </is>
      </c>
      <c r="B14" s="7" t="n">
        <v>6.8955</v>
      </c>
      <c r="C14" s="4" t="inlineStr">
        <is>
          <t xml:space="preserve"> </t>
        </is>
      </c>
      <c r="D14" s="4" t="inlineStr">
        <is>
          <t xml:space="preserve"> </t>
        </is>
      </c>
      <c r="E14" s="4" t="inlineStr">
        <is>
          <t xml:space="preserve"> </t>
        </is>
      </c>
    </row>
    <row r="15">
      <c r="A15" s="4" t="inlineStr">
        <is>
          <t>Business combination additional payments</t>
        </is>
      </c>
      <c r="B15" s="6" t="n">
        <v>450000</v>
      </c>
      <c r="C15" s="4" t="inlineStr">
        <is>
          <t xml:space="preserve"> </t>
        </is>
      </c>
      <c r="D15" s="4" t="inlineStr">
        <is>
          <t xml:space="preserve"> </t>
        </is>
      </c>
      <c r="E15" s="4" t="inlineStr">
        <is>
          <t xml:space="preserve"> </t>
        </is>
      </c>
    </row>
    <row r="16">
      <c r="A16" s="4" t="inlineStr">
        <is>
          <t>Business combination current liability true up amount</t>
        </is>
      </c>
      <c r="B16" s="4" t="inlineStr">
        <is>
          <t xml:space="preserve"> </t>
        </is>
      </c>
      <c r="C16" s="4" t="inlineStr">
        <is>
          <t xml:space="preserve"> </t>
        </is>
      </c>
      <c r="D16" s="6" t="n">
        <v>7500</v>
      </c>
      <c r="E16" s="4" t="inlineStr">
        <is>
          <t xml:space="preserve"> </t>
        </is>
      </c>
    </row>
    <row r="17">
      <c r="A17" s="4" t="inlineStr">
        <is>
          <t>Upfront consideration</t>
        </is>
      </c>
      <c r="B17" s="5" t="n">
        <v>44100</v>
      </c>
      <c r="C17" s="4" t="inlineStr">
        <is>
          <t xml:space="preserve"> </t>
        </is>
      </c>
      <c r="D17" s="4" t="inlineStr">
        <is>
          <t xml:space="preserve"> </t>
        </is>
      </c>
      <c r="E17" s="4" t="inlineStr">
        <is>
          <t xml:space="preserve"> </t>
        </is>
      </c>
    </row>
    <row r="18">
      <c r="A18" s="4" t="inlineStr">
        <is>
          <t>Impairment charges</t>
        </is>
      </c>
      <c r="B18" s="5" t="n">
        <v>90800</v>
      </c>
      <c r="C18" s="4" t="inlineStr">
        <is>
          <t xml:space="preserve"> </t>
        </is>
      </c>
      <c r="D18" s="4" t="inlineStr">
        <is>
          <t xml:space="preserve"> </t>
        </is>
      </c>
      <c r="E18" s="4" t="inlineStr">
        <is>
          <t xml:space="preserve"> </t>
        </is>
      </c>
    </row>
    <row r="19">
      <c r="A19" s="4" t="inlineStr">
        <is>
          <t>Goodwill</t>
        </is>
      </c>
      <c r="B19" s="5" t="n">
        <v>36000</v>
      </c>
      <c r="C19" s="4" t="inlineStr">
        <is>
          <t xml:space="preserve"> </t>
        </is>
      </c>
      <c r="D19" s="4" t="inlineStr">
        <is>
          <t xml:space="preserve"> </t>
        </is>
      </c>
      <c r="E19" s="4" t="inlineStr">
        <is>
          <t xml:space="preserve"> </t>
        </is>
      </c>
    </row>
    <row r="20">
      <c r="A20" s="4" t="inlineStr">
        <is>
          <t>Fair value of debt assumed liability</t>
        </is>
      </c>
      <c r="B20" s="5" t="n">
        <v>32100</v>
      </c>
      <c r="C20" s="4" t="inlineStr">
        <is>
          <t xml:space="preserve"> </t>
        </is>
      </c>
      <c r="D20" s="4" t="inlineStr">
        <is>
          <t xml:space="preserve"> </t>
        </is>
      </c>
      <c r="E20" s="4" t="inlineStr">
        <is>
          <t xml:space="preserve"> </t>
        </is>
      </c>
    </row>
    <row r="21">
      <c r="A21" s="4" t="inlineStr">
        <is>
          <t>Deferred tax liabilities assumed</t>
        </is>
      </c>
      <c r="B21" s="5" t="n">
        <v>31400</v>
      </c>
      <c r="C21" s="4" t="inlineStr">
        <is>
          <t xml:space="preserve"> </t>
        </is>
      </c>
      <c r="D21" s="4" t="inlineStr">
        <is>
          <t xml:space="preserve"> </t>
        </is>
      </c>
      <c r="E21" s="4" t="inlineStr">
        <is>
          <t xml:space="preserve"> </t>
        </is>
      </c>
    </row>
    <row r="22">
      <c r="A22" s="4" t="inlineStr">
        <is>
          <t>Purchase price allocation resulted in net identifiable assets, other net assets</t>
        </is>
      </c>
      <c r="B22" s="5" t="n">
        <v>2900</v>
      </c>
      <c r="C22" s="4" t="inlineStr">
        <is>
          <t xml:space="preserve"> </t>
        </is>
      </c>
      <c r="D22" s="4" t="inlineStr">
        <is>
          <t xml:space="preserve"> </t>
        </is>
      </c>
      <c r="E22" s="4" t="inlineStr">
        <is>
          <t xml:space="preserve"> </t>
        </is>
      </c>
    </row>
    <row r="23">
      <c r="A23" s="4" t="inlineStr">
        <is>
          <t>ACEA Therapeutics, Inc | Acquired in-process research and development</t>
        </is>
      </c>
      <c r="B23" s="4" t="inlineStr">
        <is>
          <t xml:space="preserve"> </t>
        </is>
      </c>
      <c r="C23" s="4" t="inlineStr">
        <is>
          <t xml:space="preserve"> </t>
        </is>
      </c>
      <c r="D23" s="4" t="inlineStr">
        <is>
          <t xml:space="preserve"> </t>
        </is>
      </c>
      <c r="E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row>
    <row r="25">
      <c r="A25" s="4" t="inlineStr">
        <is>
          <t>Purchase price allocation resulted in net identifiable assets</t>
        </is>
      </c>
      <c r="B25" s="6" t="n">
        <v>190800</v>
      </c>
      <c r="C25" s="4" t="inlineStr">
        <is>
          <t xml:space="preserve"> </t>
        </is>
      </c>
      <c r="D25" s="4" t="inlineStr">
        <is>
          <t xml:space="preserve"> </t>
        </is>
      </c>
      <c r="E25" s="4" t="inlineStr">
        <is>
          <t xml:space="preserve"> </t>
        </is>
      </c>
    </row>
    <row r="26">
      <c r="A26" s="4" t="inlineStr">
        <is>
          <t>ACEA Therapeutics, Inc | Minimum</t>
        </is>
      </c>
      <c r="B26" s="4" t="inlineStr">
        <is>
          <t xml:space="preserve"> </t>
        </is>
      </c>
      <c r="C26" s="4" t="inlineStr">
        <is>
          <t xml:space="preserve"> </t>
        </is>
      </c>
      <c r="D26" s="4" t="inlineStr">
        <is>
          <t xml:space="preserve"> </t>
        </is>
      </c>
      <c r="E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row>
    <row r="28">
      <c r="A28" s="4" t="inlineStr">
        <is>
          <t>Percentage of annual net sales on royalty bearing products</t>
        </is>
      </c>
      <c r="B28" s="14" t="n">
        <v>0.05</v>
      </c>
      <c r="C28" s="4" t="inlineStr">
        <is>
          <t xml:space="preserve"> </t>
        </is>
      </c>
      <c r="D28" s="4" t="inlineStr">
        <is>
          <t xml:space="preserve"> </t>
        </is>
      </c>
      <c r="E28" s="4" t="inlineStr">
        <is>
          <t xml:space="preserve"> </t>
        </is>
      </c>
    </row>
    <row r="29">
      <c r="A29" s="4" t="inlineStr">
        <is>
          <t>ACEA Therapeutics, Inc | Maximum</t>
        </is>
      </c>
      <c r="B29" s="4" t="inlineStr">
        <is>
          <t xml:space="preserve"> </t>
        </is>
      </c>
      <c r="C29" s="4" t="inlineStr">
        <is>
          <t xml:space="preserve"> </t>
        </is>
      </c>
      <c r="D29" s="4" t="inlineStr">
        <is>
          <t xml:space="preserve"> </t>
        </is>
      </c>
      <c r="E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row>
    <row r="31">
      <c r="A31" s="4" t="inlineStr">
        <is>
          <t>Percentage of annual net sales on royalty bearing products</t>
        </is>
      </c>
      <c r="B31" s="14" t="n">
        <v>0.1</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80" customWidth="1" min="7" max="7"/>
    <col width="14" customWidth="1" min="8" max="8"/>
    <col width="16" customWidth="1" min="9" max="9"/>
    <col width="14" customWidth="1" min="10" max="10"/>
    <col width="15" customWidth="1" min="11" max="11"/>
    <col width="15" customWidth="1" min="12" max="12"/>
    <col width="15" customWidth="1" min="13" max="13"/>
  </cols>
  <sheetData>
    <row r="1">
      <c r="A1" s="1" t="inlineStr">
        <is>
          <t>Debt - 2018 Purchase Agreement and Indenture for Scilex and Bridge Loan Agreement - Additional Information (Details) - USD ($)</t>
        </is>
      </c>
      <c r="E1" s="2" t="inlineStr">
        <is>
          <t>3 Months Ended</t>
        </is>
      </c>
      <c r="G1" s="2" t="inlineStr">
        <is>
          <t>6 Months Ended</t>
        </is>
      </c>
      <c r="I1" s="2" t="inlineStr">
        <is>
          <t>12 Months Ended</t>
        </is>
      </c>
    </row>
    <row r="2">
      <c r="B2" s="2" t="inlineStr">
        <is>
          <t>Jun. 03, 2022</t>
        </is>
      </c>
      <c r="C2" s="2" t="inlineStr">
        <is>
          <t>Feb. 16, 2022</t>
        </is>
      </c>
      <c r="D2" s="2" t="inlineStr">
        <is>
          <t>Sep. 07, 2018</t>
        </is>
      </c>
      <c r="E2" s="2" t="inlineStr">
        <is>
          <t>Jun. 30, 2022</t>
        </is>
      </c>
      <c r="F2" s="2" t="inlineStr">
        <is>
          <t>Jun. 30, 2021</t>
        </is>
      </c>
      <c r="G2" s="2" t="inlineStr">
        <is>
          <t>Jun. 30, 2022</t>
        </is>
      </c>
      <c r="H2" s="2" t="inlineStr">
        <is>
          <t>Jun. 30, 2021</t>
        </is>
      </c>
      <c r="I2" s="2" t="inlineStr">
        <is>
          <t>Dec. 31, 2021</t>
        </is>
      </c>
      <c r="J2" s="2" t="inlineStr">
        <is>
          <t>Jun. 02, 2022</t>
        </is>
      </c>
      <c r="K2" s="2" t="inlineStr">
        <is>
          <t>Feb. 15, 2022</t>
        </is>
      </c>
      <c r="L2" s="2" t="inlineStr">
        <is>
          <t>Feb. 14, 2022</t>
        </is>
      </c>
      <c r="M2" s="2" t="inlineStr">
        <is>
          <t>Oct.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extinguishment</t>
        </is>
      </c>
      <c r="B4" s="4" t="inlineStr">
        <is>
          <t xml:space="preserve"> </t>
        </is>
      </c>
      <c r="C4" s="4" t="inlineStr">
        <is>
          <t xml:space="preserve"> </t>
        </is>
      </c>
      <c r="D4" s="4" t="inlineStr">
        <is>
          <t xml:space="preserve"> </t>
        </is>
      </c>
      <c r="E4" s="6" t="n">
        <v>471000</v>
      </c>
      <c r="F4" s="6" t="n">
        <v>584000</v>
      </c>
      <c r="G4" s="6" t="n">
        <v>5732000</v>
      </c>
      <c r="H4" s="6" t="n">
        <v>669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 Riley Commercial Capital, LLC | Bridge Loan Agreement | 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5" t="n">
        <v>-9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f debt discount and debt issuance included in 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ort-term borrowings</t>
        </is>
      </c>
      <c r="B9" s="4" t="inlineStr">
        <is>
          <t xml:space="preserve"> </t>
        </is>
      </c>
      <c r="C9" s="6" t="n">
        <v>4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per annum at event of default</t>
        </is>
      </c>
      <c r="B10" s="4" t="inlineStr">
        <is>
          <t xml:space="preserve"> </t>
        </is>
      </c>
      <c r="C10" s="14" t="n">
        <v>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maturity date</t>
        </is>
      </c>
      <c r="B11" s="4" t="inlineStr">
        <is>
          <t xml:space="preserve"> </t>
        </is>
      </c>
      <c r="C11" s="4" t="inlineStr">
        <is>
          <t>Jun. 16,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Notes | Scilex Pharmaceuticals, Inc | Senior Secured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ce value of loan</t>
        </is>
      </c>
      <c r="B14" s="4" t="inlineStr">
        <is>
          <t xml:space="preserve"> </t>
        </is>
      </c>
      <c r="C14" s="4" t="inlineStr">
        <is>
          <t xml:space="preserve"> </t>
        </is>
      </c>
      <c r="D14" s="6" t="n">
        <v>224000000</v>
      </c>
      <c r="E14" s="5" t="n">
        <v>74877000</v>
      </c>
      <c r="F14" s="4" t="inlineStr">
        <is>
          <t xml:space="preserve"> </t>
        </is>
      </c>
      <c r="G14" s="5" t="n">
        <v>74877000</v>
      </c>
      <c r="H14" s="4" t="inlineStr">
        <is>
          <t xml:space="preserve"> </t>
        </is>
      </c>
      <c r="I14" s="6" t="n">
        <v>133998000</v>
      </c>
      <c r="J14" s="4" t="inlineStr">
        <is>
          <t xml:space="preserve"> </t>
        </is>
      </c>
      <c r="K14" s="4" t="inlineStr">
        <is>
          <t xml:space="preserve"> </t>
        </is>
      </c>
      <c r="L14" s="4" t="inlineStr">
        <is>
          <t xml:space="preserve"> </t>
        </is>
      </c>
      <c r="M14" s="4" t="inlineStr">
        <is>
          <t xml:space="preserve"> </t>
        </is>
      </c>
    </row>
    <row r="15">
      <c r="A15" s="4" t="inlineStr">
        <is>
          <t>Proceeds from issuance of senior long-term debt</t>
        </is>
      </c>
      <c r="B15" s="4" t="inlineStr">
        <is>
          <t xml:space="preserve"> </t>
        </is>
      </c>
      <c r="C15" s="4" t="inlineStr">
        <is>
          <t xml:space="preserve"> </t>
        </is>
      </c>
      <c r="D15" s="6" t="n">
        <v>14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 to be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000</v>
      </c>
      <c r="M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5" t="n">
        <v>-4800000</v>
      </c>
      <c r="H17" s="5" t="n">
        <v>-14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payments</t>
        </is>
      </c>
      <c r="B18" s="4" t="inlineStr">
        <is>
          <t xml:space="preserve"> </t>
        </is>
      </c>
      <c r="C18" s="4" t="inlineStr">
        <is>
          <t xml:space="preserve"> </t>
        </is>
      </c>
      <c r="D18" s="4" t="inlineStr">
        <is>
          <t xml:space="preserve"> </t>
        </is>
      </c>
      <c r="E18" s="4" t="inlineStr">
        <is>
          <t xml:space="preserve"> </t>
        </is>
      </c>
      <c r="F18" s="4" t="inlineStr">
        <is>
          <t xml:space="preserve"> </t>
        </is>
      </c>
      <c r="G18" s="5" t="n">
        <v>64600000</v>
      </c>
      <c r="H18" s="5" t="n">
        <v>424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f debt discount and debt issuance included in interest expense</t>
        </is>
      </c>
      <c r="B19" s="4" t="inlineStr">
        <is>
          <t xml:space="preserve"> </t>
        </is>
      </c>
      <c r="C19" s="4" t="inlineStr">
        <is>
          <t xml:space="preserve"> </t>
        </is>
      </c>
      <c r="D19" s="4" t="inlineStr">
        <is>
          <t xml:space="preserve"> </t>
        </is>
      </c>
      <c r="E19" s="5" t="n">
        <v>1200000</v>
      </c>
      <c r="F19" s="6" t="n">
        <v>1900000</v>
      </c>
      <c r="G19" s="5" t="n">
        <v>3100000</v>
      </c>
      <c r="H19" s="6" t="n">
        <v>4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maining principal amount</t>
        </is>
      </c>
      <c r="B20" s="6" t="n">
        <v>41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demption price as a percentage of outstanding principal</t>
        </is>
      </c>
      <c r="B21" s="14"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charge of aggregate principal amount</t>
        </is>
      </c>
      <c r="B22" s="6" t="n">
        <v>2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unrestricte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v>
      </c>
      <c r="K23" s="4" t="inlineStr">
        <is>
          <t xml:space="preserve"> </t>
        </is>
      </c>
      <c r="L23" s="4" t="inlineStr">
        <is>
          <t xml:space="preserve"> </t>
        </is>
      </c>
      <c r="M23" s="4" t="inlineStr">
        <is>
          <t xml:space="preserve"> </t>
        </is>
      </c>
    </row>
    <row r="24">
      <c r="A24" s="4" t="inlineStr">
        <is>
          <t>Decrease in fair value</t>
        </is>
      </c>
      <c r="B24" s="4" t="inlineStr">
        <is>
          <t xml:space="preserve"> </t>
        </is>
      </c>
      <c r="C24" s="4" t="inlineStr">
        <is>
          <t xml:space="preserve"> </t>
        </is>
      </c>
      <c r="D24" s="4" t="inlineStr">
        <is>
          <t xml:space="preserve"> </t>
        </is>
      </c>
      <c r="E24" s="5" t="n">
        <v>30400000</v>
      </c>
      <c r="F24" s="4" t="inlineStr">
        <is>
          <t xml:space="preserve"> </t>
        </is>
      </c>
      <c r="G24" s="5" t="n">
        <v>304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rease in carrying value</t>
        </is>
      </c>
      <c r="B25" s="4" t="inlineStr">
        <is>
          <t xml:space="preserve"> </t>
        </is>
      </c>
      <c r="C25" s="4" t="inlineStr">
        <is>
          <t xml:space="preserve"> </t>
        </is>
      </c>
      <c r="D25" s="4" t="inlineStr">
        <is>
          <t xml:space="preserve"> </t>
        </is>
      </c>
      <c r="E25" s="5" t="n">
        <v>30400000</v>
      </c>
      <c r="F25" s="4" t="inlineStr">
        <is>
          <t xml:space="preserve"> </t>
        </is>
      </c>
      <c r="G25" s="6" t="n">
        <v>304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gain recognized</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ffective r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ue to a decrease of $30.4 million in the fair value of the Scilex Notes Derivative caused by the Indenture Amendment, the carrying value of the Scilex Notes was increased by $30.4 million.</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Notes | Scilex Pharmaceuticals, Inc | Senior Secured Notes, Due 2026 | ZTlid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value of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000000</v>
      </c>
      <c r="J30" s="4" t="inlineStr">
        <is>
          <t xml:space="preserve"> </t>
        </is>
      </c>
      <c r="K30" s="4" t="inlineStr">
        <is>
          <t xml:space="preserve"> </t>
        </is>
      </c>
      <c r="L30" s="4" t="inlineStr">
        <is>
          <t xml:space="preserve"> </t>
        </is>
      </c>
      <c r="M30" s="4" t="inlineStr">
        <is>
          <t xml:space="preserve"> </t>
        </is>
      </c>
    </row>
    <row r="31">
      <c r="A31" s="4" t="inlineStr">
        <is>
          <t>Additional principal payments, sales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0.95</v>
      </c>
      <c r="J31" s="4" t="inlineStr">
        <is>
          <t xml:space="preserve"> </t>
        </is>
      </c>
      <c r="K31" s="4" t="inlineStr">
        <is>
          <t xml:space="preserve"> </t>
        </is>
      </c>
      <c r="L31" s="4" t="inlineStr">
        <is>
          <t xml:space="preserve"> </t>
        </is>
      </c>
      <c r="M31" s="4" t="inlineStr">
        <is>
          <t xml:space="preserve"> </t>
        </is>
      </c>
    </row>
    <row r="32">
      <c r="A32" s="4" t="inlineStr">
        <is>
          <t>Increase to 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8000000</v>
      </c>
      <c r="L32" s="4" t="inlineStr">
        <is>
          <t xml:space="preserve"> </t>
        </is>
      </c>
      <c r="M32" s="4" t="inlineStr">
        <is>
          <t xml:space="preserve"> </t>
        </is>
      </c>
    </row>
    <row r="33">
      <c r="A33" s="4" t="inlineStr">
        <is>
          <t>Expected additional principal payments, sales threshold</t>
        </is>
      </c>
      <c r="B33" s="4" t="inlineStr">
        <is>
          <t xml:space="preserve"> </t>
        </is>
      </c>
      <c r="C33" s="4" t="inlineStr">
        <is>
          <t xml:space="preserve"> </t>
        </is>
      </c>
      <c r="D33" s="4" t="inlineStr">
        <is>
          <t xml:space="preserve"> </t>
        </is>
      </c>
      <c r="E33" s="4" t="inlineStr">
        <is>
          <t xml:space="preserve"> </t>
        </is>
      </c>
      <c r="F33" s="4" t="inlineStr">
        <is>
          <t xml:space="preserve"> </t>
        </is>
      </c>
      <c r="G33" s="14" t="n">
        <v>0.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Notes | Scilex Pharmaceuticals, Inc | Minimum | Senior Secured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creased to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5000000</v>
      </c>
    </row>
    <row r="37">
      <c r="A37" s="4" t="inlineStr">
        <is>
          <t>Senior Notes | Scilex Pharmaceuticals, Inc | Maximum | Senior Secured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creased to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0000000</v>
      </c>
    </row>
    <row r="40">
      <c r="A40" s="4" t="inlineStr">
        <is>
          <t>Subordinated Loan | Scilex Pharmaceuticals, Inc | Net Sales from Issue Date to December 31, 2021 Less than Specified Threshold | ZTlid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value of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5000000</v>
      </c>
      <c r="M42"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2018 Purchase Agreement and Indenture for Scilex - Schedule of Long-Term Debt and Unamortized Discount Balances (Details) - Senior Secured Notes, Due 2026 - Scilex Pharmaceuticals, Inc - Senior Notes - USD ($)</t>
        </is>
      </c>
      <c r="B1" s="2" t="inlineStr">
        <is>
          <t>Jun. 30, 2022</t>
        </is>
      </c>
      <c r="C1" s="2" t="inlineStr">
        <is>
          <t>Dec. 31, 2021</t>
        </is>
      </c>
      <c r="D1" s="2" t="inlineStr">
        <is>
          <t>Sep. 07, 2018</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74877000</v>
      </c>
      <c r="C3" s="6" t="n">
        <v>133998000</v>
      </c>
      <c r="D3" s="6" t="n">
        <v>224000000</v>
      </c>
    </row>
    <row r="4">
      <c r="A4" s="4" t="inlineStr">
        <is>
          <t>Unamortized debt discount</t>
        </is>
      </c>
      <c r="B4" s="4" t="inlineStr">
        <is>
          <t xml:space="preserve"> </t>
        </is>
      </c>
      <c r="C4" s="5" t="n">
        <v>-30601000</v>
      </c>
      <c r="D4" s="4" t="inlineStr">
        <is>
          <t xml:space="preserve"> </t>
        </is>
      </c>
    </row>
    <row r="5">
      <c r="A5" s="4" t="inlineStr">
        <is>
          <t>Unamortized debt issuance costs</t>
        </is>
      </c>
      <c r="B5" s="4" t="inlineStr">
        <is>
          <t xml:space="preserve"> </t>
        </is>
      </c>
      <c r="C5" s="5" t="n">
        <v>-2235000</v>
      </c>
      <c r="D5" s="4" t="inlineStr">
        <is>
          <t xml:space="preserve"> </t>
        </is>
      </c>
    </row>
    <row r="6">
      <c r="A6" s="4" t="inlineStr">
        <is>
          <t>Total Scilex Notes</t>
        </is>
      </c>
      <c r="B6" s="5" t="n">
        <v>74877000</v>
      </c>
      <c r="C6" s="5" t="n">
        <v>101162000</v>
      </c>
      <c r="D6" s="4" t="inlineStr">
        <is>
          <t xml:space="preserve"> </t>
        </is>
      </c>
    </row>
    <row r="7">
      <c r="A7" s="4" t="inlineStr">
        <is>
          <t>Estimated fair value</t>
        </is>
      </c>
      <c r="B7" s="6" t="n">
        <v>39500000</v>
      </c>
      <c r="C7" s="6" t="n">
        <v>11540000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ay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urrent portion</t>
        </is>
      </c>
      <c r="B3" s="6" t="n">
        <v>-23714</v>
      </c>
      <c r="C3" s="6" t="n">
        <v>-31980</v>
      </c>
    </row>
    <row r="4">
      <c r="A4" s="4" t="inlineStr">
        <is>
          <t>'Long-term portion of Scilex Notes</t>
        </is>
      </c>
      <c r="B4" s="5" t="n">
        <v>83069</v>
      </c>
      <c r="C4" s="6" t="n">
        <v>110627</v>
      </c>
    </row>
    <row r="5">
      <c r="A5" s="4" t="inlineStr">
        <is>
          <t>Scilex Pharmaceuticals, Inc | Senior Secured Notes, Due 2026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2 (Remaining six months)</t>
        </is>
      </c>
      <c r="B7" s="5" t="n">
        <v>4413</v>
      </c>
      <c r="C7" s="4" t="inlineStr">
        <is>
          <t xml:space="preserve"> </t>
        </is>
      </c>
    </row>
    <row r="8">
      <c r="A8" s="4" t="inlineStr">
        <is>
          <t>2023</t>
        </is>
      </c>
      <c r="B8" s="5" t="n">
        <v>12005</v>
      </c>
      <c r="C8" s="4" t="inlineStr">
        <is>
          <t xml:space="preserve"> </t>
        </is>
      </c>
    </row>
    <row r="9">
      <c r="A9" s="4" t="inlineStr">
        <is>
          <t>2024</t>
        </is>
      </c>
      <c r="B9" s="5" t="n">
        <v>13637</v>
      </c>
      <c r="C9" s="4" t="inlineStr">
        <is>
          <t xml:space="preserve"> </t>
        </is>
      </c>
    </row>
    <row r="10">
      <c r="A10" s="4" t="inlineStr">
        <is>
          <t>2025</t>
        </is>
      </c>
      <c r="B10" s="5" t="n">
        <v>14746</v>
      </c>
      <c r="C10" s="4" t="inlineStr">
        <is>
          <t xml:space="preserve"> </t>
        </is>
      </c>
    </row>
    <row r="11">
      <c r="A11" s="4" t="inlineStr">
        <is>
          <t>2026</t>
        </is>
      </c>
      <c r="B11" s="5" t="n">
        <v>30076</v>
      </c>
      <c r="C11" s="4" t="inlineStr">
        <is>
          <t xml:space="preserve"> </t>
        </is>
      </c>
    </row>
    <row r="12">
      <c r="A12" s="4" t="inlineStr">
        <is>
          <t>Total future minimum payments</t>
        </is>
      </c>
      <c r="B12" s="5" t="n">
        <v>74877</v>
      </c>
      <c r="C12" s="4" t="inlineStr">
        <is>
          <t xml:space="preserve"> </t>
        </is>
      </c>
    </row>
    <row r="13">
      <c r="A13" s="4" t="inlineStr">
        <is>
          <t>Current portion</t>
        </is>
      </c>
      <c r="B13" s="5" t="n">
        <v>-10131</v>
      </c>
      <c r="C13" s="4" t="inlineStr">
        <is>
          <t xml:space="preserve"> </t>
        </is>
      </c>
    </row>
    <row r="14">
      <c r="A14" s="4" t="inlineStr">
        <is>
          <t>'Long-term portion of Scilex Notes</t>
        </is>
      </c>
      <c r="B14" s="6" t="n">
        <v>64746</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orrowings under ACEA Significant Debt Arrangements (Details) - ACEA Therapeutics, Inc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27555</v>
      </c>
      <c r="C3" s="6" t="n">
        <v>29048</v>
      </c>
    </row>
    <row r="4">
      <c r="A4" s="4" t="inlineStr">
        <is>
          <t>Unamortized debt discount</t>
        </is>
      </c>
      <c r="B4" s="5" t="n">
        <v>-9154</v>
      </c>
      <c r="C4" s="5" t="n">
        <v>-10642</v>
      </c>
    </row>
    <row r="5">
      <c r="A5" s="4" t="inlineStr">
        <is>
          <t>Carrying value</t>
        </is>
      </c>
      <c r="B5" s="5" t="n">
        <v>18401</v>
      </c>
      <c r="C5" s="5" t="n">
        <v>18406</v>
      </c>
    </row>
    <row r="6">
      <c r="A6" s="4" t="inlineStr">
        <is>
          <t>Estimated fair value</t>
        </is>
      </c>
      <c r="B6" s="6" t="n">
        <v>14200</v>
      </c>
      <c r="C6" s="6" t="n">
        <v>17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19477</v>
      </c>
      <c r="C4" s="6" t="n">
        <v>-166699</v>
      </c>
      <c r="D4" s="6" t="n">
        <v>-260017</v>
      </c>
      <c r="E4" s="6" t="n">
        <v>-16428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60</v>
      </c>
      <c r="C6" s="5" t="n">
        <v>688</v>
      </c>
      <c r="D6" s="5" t="n">
        <v>837</v>
      </c>
      <c r="E6" s="5" t="n">
        <v>613</v>
      </c>
    </row>
    <row r="7">
      <c r="A7" s="4" t="inlineStr">
        <is>
          <t>Total other comprehensive income</t>
        </is>
      </c>
      <c r="B7" s="5" t="n">
        <v>1060</v>
      </c>
      <c r="C7" s="5" t="n">
        <v>688</v>
      </c>
      <c r="D7" s="5" t="n">
        <v>837</v>
      </c>
      <c r="E7" s="5" t="n">
        <v>613</v>
      </c>
    </row>
    <row r="8">
      <c r="A8" s="4" t="inlineStr">
        <is>
          <t>Comprehensive loss</t>
        </is>
      </c>
      <c r="B8" s="5" t="n">
        <v>-218417</v>
      </c>
      <c r="C8" s="5" t="n">
        <v>-166011</v>
      </c>
      <c r="D8" s="5" t="n">
        <v>-259180</v>
      </c>
      <c r="E8" s="5" t="n">
        <v>-163668</v>
      </c>
    </row>
    <row r="9">
      <c r="A9" s="4" t="inlineStr">
        <is>
          <t>Comprehensive loss attributable to noncontrolling interests</t>
        </is>
      </c>
      <c r="B9" s="5" t="n">
        <v>-718</v>
      </c>
      <c r="C9" s="5" t="n">
        <v>-84</v>
      </c>
      <c r="D9" s="5" t="n">
        <v>-443</v>
      </c>
      <c r="E9" s="5" t="n">
        <v>-176</v>
      </c>
    </row>
    <row r="10">
      <c r="A10" s="4" t="inlineStr">
        <is>
          <t>Comprehensive loss attributable to Sorrento</t>
        </is>
      </c>
      <c r="B10" s="6" t="n">
        <v>-217699</v>
      </c>
      <c r="C10" s="6" t="n">
        <v>-165927</v>
      </c>
      <c r="D10" s="6" t="n">
        <v>-258737</v>
      </c>
      <c r="E10" s="6" t="n">
        <v>-163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t-the-Market Sales Agreement - Additional Information (Details) - At-the-Market Sales Agreement - USD ($) $ in Millions</t>
        </is>
      </c>
      <c r="B1" s="2" t="inlineStr">
        <is>
          <t>1 Months Ended</t>
        </is>
      </c>
      <c r="C1" s="2" t="inlineStr">
        <is>
          <t>6 Months Ended</t>
        </is>
      </c>
    </row>
    <row r="2">
      <c r="B2" s="2" t="inlineStr">
        <is>
          <t>Aug. 08, 2022</t>
        </is>
      </c>
      <c r="C2" s="2" t="inlineStr">
        <is>
          <t>Jun. 30, 2022</t>
        </is>
      </c>
    </row>
    <row r="3">
      <c r="A3" s="3" t="inlineStr">
        <is>
          <t>Class Of Stock [Line Items]</t>
        </is>
      </c>
      <c r="B3" s="4" t="inlineStr">
        <is>
          <t xml:space="preserve"> </t>
        </is>
      </c>
      <c r="C3" s="4" t="inlineStr">
        <is>
          <t xml:space="preserve"> </t>
        </is>
      </c>
    </row>
    <row r="4">
      <c r="A4" s="4" t="inlineStr">
        <is>
          <t>Common stock sold in registered direct offering</t>
        </is>
      </c>
      <c r="B4" s="4" t="inlineStr">
        <is>
          <t xml:space="preserve"> </t>
        </is>
      </c>
      <c r="C4" s="5" t="n">
        <v>119581775</v>
      </c>
    </row>
    <row r="5">
      <c r="A5" s="4" t="inlineStr">
        <is>
          <t>Sale of stock proceeds, net</t>
        </is>
      </c>
      <c r="B5" s="4" t="inlineStr">
        <is>
          <t xml:space="preserve"> </t>
        </is>
      </c>
      <c r="C5" s="13" t="n">
        <v>268.6</v>
      </c>
    </row>
    <row r="6">
      <c r="A6" s="4" t="inlineStr">
        <is>
          <t>Subsequent Even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old in registered direct offering</t>
        </is>
      </c>
      <c r="B8" s="5" t="n">
        <v>13523033</v>
      </c>
      <c r="C8" s="4" t="inlineStr">
        <is>
          <t xml:space="preserve"> </t>
        </is>
      </c>
    </row>
    <row r="9">
      <c r="A9" s="4" t="inlineStr">
        <is>
          <t>Sale of stock proceeds, net</t>
        </is>
      </c>
      <c r="B9" s="6" t="n">
        <v>34</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2019 Stock Incentive Pla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 (RSU)</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expense related to unvested restricted stock unit grants</t>
        </is>
      </c>
      <c r="B5" s="13" t="n">
        <v>23.5</v>
      </c>
      <c r="C5" s="4" t="inlineStr">
        <is>
          <t xml:space="preserve"> </t>
        </is>
      </c>
      <c r="D5" s="13" t="n">
        <v>23.5</v>
      </c>
      <c r="E5" s="4" t="inlineStr">
        <is>
          <t xml:space="preserve"> </t>
        </is>
      </c>
    </row>
    <row r="6">
      <c r="A6" s="4" t="inlineStr">
        <is>
          <t>Weighted average remaining vesting period</t>
        </is>
      </c>
      <c r="B6" s="4" t="inlineStr">
        <is>
          <t xml:space="preserve"> </t>
        </is>
      </c>
      <c r="C6" s="4" t="inlineStr">
        <is>
          <t xml:space="preserve"> </t>
        </is>
      </c>
      <c r="D6" s="4" t="inlineStr">
        <is>
          <t>3 years 4 months 24 days</t>
        </is>
      </c>
      <c r="E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10" t="n">
        <v>6.9</v>
      </c>
      <c r="C9" s="13" t="n">
        <v>6.8</v>
      </c>
      <c r="D9" s="13" t="n">
        <v>13.8</v>
      </c>
      <c r="E9" s="13" t="n">
        <v>15.4</v>
      </c>
    </row>
    <row r="10">
      <c r="A10" s="4" t="inlineStr">
        <is>
          <t>Unrecognized compensation expense related to unvested stock option grants</t>
        </is>
      </c>
      <c r="B10" s="13" t="n">
        <v>45.2</v>
      </c>
      <c r="C10" s="4" t="inlineStr">
        <is>
          <t xml:space="preserve"> </t>
        </is>
      </c>
      <c r="D10" s="13" t="n">
        <v>45.2</v>
      </c>
      <c r="E10" s="4" t="inlineStr">
        <is>
          <t xml:space="preserve"> </t>
        </is>
      </c>
    </row>
    <row r="11">
      <c r="A11" s="4" t="inlineStr">
        <is>
          <t>Weighted average remaining vesting period</t>
        </is>
      </c>
      <c r="B11" s="4" t="inlineStr">
        <is>
          <t xml:space="preserve"> </t>
        </is>
      </c>
      <c r="C11" s="4" t="inlineStr">
        <is>
          <t xml:space="preserve"> </t>
        </is>
      </c>
      <c r="D11" s="4" t="inlineStr">
        <is>
          <t>2 years 6 months</t>
        </is>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Stock Option Activity (Details) $ / shares in Units, $ in Thousands</t>
        </is>
      </c>
      <c r="B1" s="2" t="inlineStr">
        <is>
          <t>6 Months Ended</t>
        </is>
      </c>
    </row>
    <row r="2">
      <c r="B2" s="2" t="inlineStr">
        <is>
          <t>Jun. 30, 2022 USD ($) $ / shares shares</t>
        </is>
      </c>
    </row>
    <row r="3">
      <c r="A3" s="3" t="inlineStr">
        <is>
          <t>Options Outstanding</t>
        </is>
      </c>
      <c r="B3" s="4" t="inlineStr">
        <is>
          <t xml:space="preserve"> </t>
        </is>
      </c>
    </row>
    <row r="4">
      <c r="A4" s="4" t="inlineStr">
        <is>
          <t>Options Outstanding beginning balance (in shares) | shares</t>
        </is>
      </c>
      <c r="B4" s="5" t="n">
        <v>22515513</v>
      </c>
    </row>
    <row r="5">
      <c r="A5" s="4" t="inlineStr">
        <is>
          <t>Options Granted (in shares) | shares</t>
        </is>
      </c>
      <c r="B5" s="5" t="n">
        <v>550000</v>
      </c>
    </row>
    <row r="6">
      <c r="A6" s="4" t="inlineStr">
        <is>
          <t>Options Cancelled (in shares) | shares</t>
        </is>
      </c>
      <c r="B6" s="5" t="n">
        <v>-1453020</v>
      </c>
    </row>
    <row r="7">
      <c r="A7" s="4" t="inlineStr">
        <is>
          <t>Options Exercised (in shares) | shares</t>
        </is>
      </c>
      <c r="B7" s="5" t="n">
        <v>-15499</v>
      </c>
    </row>
    <row r="8">
      <c r="A8" s="4" t="inlineStr">
        <is>
          <t>Options Outstanding ending balance (in shares) | shares</t>
        </is>
      </c>
      <c r="B8" s="5" t="n">
        <v>21596994</v>
      </c>
    </row>
    <row r="9">
      <c r="A9" s="3" t="inlineStr">
        <is>
          <t>Weighted-Average Exercise Price</t>
        </is>
      </c>
      <c r="B9" s="4" t="inlineStr">
        <is>
          <t xml:space="preserve"> </t>
        </is>
      </c>
    </row>
    <row r="10">
      <c r="A10" s="4" t="inlineStr">
        <is>
          <t>Weighted Average Exercise Price, beginning balance (USD per share) | $ / shares</t>
        </is>
      </c>
      <c r="B10" s="8" t="n">
        <v>6.19</v>
      </c>
    </row>
    <row r="11">
      <c r="A11" s="4" t="inlineStr">
        <is>
          <t>Weighted Average Exercise Price, Options Granted (USD per share) | $ / shares</t>
        </is>
      </c>
      <c r="B11" s="12" t="n">
        <v>1.61</v>
      </c>
    </row>
    <row r="12">
      <c r="A12" s="4" t="inlineStr">
        <is>
          <t>Weighted Average Exercise Price, Options Cancelled (USD per share) | $ / shares</t>
        </is>
      </c>
      <c r="B12" s="12" t="n">
        <v>6.56</v>
      </c>
    </row>
    <row r="13">
      <c r="A13" s="4" t="inlineStr">
        <is>
          <t>Weighted Average Exercise Price, Options Exercised (USD per share) | $ / shares</t>
        </is>
      </c>
      <c r="B13" s="12" t="n">
        <v>2.37</v>
      </c>
    </row>
    <row r="14">
      <c r="A14" s="4" t="inlineStr">
        <is>
          <t>Weighted Average Exercise Price, ending balance (USD per share) | $ / shares</t>
        </is>
      </c>
      <c r="B14" s="8" t="n">
        <v>6.05</v>
      </c>
    </row>
    <row r="15">
      <c r="A15" s="4" t="inlineStr">
        <is>
          <t>Aggregate Intrinsic Value | $</t>
        </is>
      </c>
      <c r="B15" s="6" t="n">
        <v>5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umber of Shares, Outstanding beginning balance | shares</t>
        </is>
      </c>
      <c r="B4" s="5" t="n">
        <v>3433896</v>
      </c>
    </row>
    <row r="5">
      <c r="A5" s="4" t="inlineStr">
        <is>
          <t>Number of Shares, RSUs Granted | shares</t>
        </is>
      </c>
      <c r="B5" s="5" t="n">
        <v>2355500</v>
      </c>
    </row>
    <row r="6">
      <c r="A6" s="4" t="inlineStr">
        <is>
          <t>Number of Shares, RSUs Released | shares</t>
        </is>
      </c>
      <c r="B6" s="5" t="n">
        <v>-471999</v>
      </c>
    </row>
    <row r="7">
      <c r="A7" s="4" t="inlineStr">
        <is>
          <t>Number of Shares, RSUs Cancelled | shares</t>
        </is>
      </c>
      <c r="B7" s="5" t="n">
        <v>-460069</v>
      </c>
    </row>
    <row r="8">
      <c r="A8" s="4" t="inlineStr">
        <is>
          <t>Number of Shares, Outstanding ending balance | shares</t>
        </is>
      </c>
      <c r="B8" s="5" t="n">
        <v>4857328</v>
      </c>
    </row>
    <row r="9">
      <c r="A9" s="4" t="inlineStr">
        <is>
          <t>Weighted-Average Grant Date Fair Value Per Share, Outstanding beginning balance | $ / shares</t>
        </is>
      </c>
      <c r="B9" s="8" t="n">
        <v>9.5</v>
      </c>
    </row>
    <row r="10">
      <c r="A10" s="4" t="inlineStr">
        <is>
          <t>Weighted-Average Grant Date Fair Value Per Share, RSUs Granted | $ / shares</t>
        </is>
      </c>
      <c r="B10" s="12" t="n">
        <v>1.41</v>
      </c>
    </row>
    <row r="11">
      <c r="A11" s="4" t="inlineStr">
        <is>
          <t>Weighted-Average Grant Date Fair Value Per Share, RSUs Released | $ / shares</t>
        </is>
      </c>
      <c r="B11" s="12" t="n">
        <v>10.02</v>
      </c>
    </row>
    <row r="12">
      <c r="A12" s="4" t="inlineStr">
        <is>
          <t>Weighted-Average Grant Date Fair Value Per Share, RSUs Cancelled | $ / shares</t>
        </is>
      </c>
      <c r="B12" s="12" t="n">
        <v>9.44</v>
      </c>
    </row>
    <row r="13">
      <c r="A13" s="4" t="inlineStr">
        <is>
          <t>Weighted-Average Grant Date Fair Value Per Share, Outstanding ending balance | $ / shares</t>
        </is>
      </c>
      <c r="B13" s="8" t="n">
        <v>5.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Scilex Holding Company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19 Stock Option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expense related to unvested stock option grants</t>
        </is>
      </c>
      <c r="B5" s="13" t="n">
        <v>5.6</v>
      </c>
      <c r="C5" s="4" t="inlineStr">
        <is>
          <t xml:space="preserve"> </t>
        </is>
      </c>
      <c r="D5" s="13" t="n">
        <v>5.6</v>
      </c>
      <c r="E5" s="4" t="inlineStr">
        <is>
          <t xml:space="preserve"> </t>
        </is>
      </c>
    </row>
    <row r="6">
      <c r="A6" s="4" t="inlineStr">
        <is>
          <t>Weighted average vesting period</t>
        </is>
      </c>
      <c r="B6" s="4" t="inlineStr">
        <is>
          <t xml:space="preserve"> </t>
        </is>
      </c>
      <c r="C6" s="4" t="inlineStr">
        <is>
          <t xml:space="preserve"> </t>
        </is>
      </c>
      <c r="D6" s="4" t="inlineStr">
        <is>
          <t>1 year 4 months 24 days</t>
        </is>
      </c>
      <c r="E6" s="4" t="inlineStr">
        <is>
          <t xml:space="preserve"> </t>
        </is>
      </c>
    </row>
    <row r="7">
      <c r="A7" s="4" t="inlineStr">
        <is>
          <t>Scilex Holding Company</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13" t="n">
        <v>1.4</v>
      </c>
      <c r="C9" s="6" t="n">
        <v>1</v>
      </c>
      <c r="D9" s="13" t="n">
        <v>2.8</v>
      </c>
      <c r="E9" s="13" t="n">
        <v>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Employee Stock Purchase Plan - Additional Information (Details) $ in Millions</t>
        </is>
      </c>
      <c r="B1" s="2" t="inlineStr">
        <is>
          <t>6 Months Ended</t>
        </is>
      </c>
    </row>
    <row r="2">
      <c r="B2" s="2" t="inlineStr">
        <is>
          <t>Jun. 30, 2022 USD ($)</t>
        </is>
      </c>
    </row>
    <row r="3">
      <c r="A3" s="4" t="inlineStr">
        <is>
          <t>2020 Employee Stock Purchase Plan</t>
        </is>
      </c>
      <c r="B3" s="4" t="inlineStr">
        <is>
          <t xml:space="preserve"> </t>
        </is>
      </c>
    </row>
    <row r="4">
      <c r="A4" s="3" t="inlineStr">
        <is>
          <t>Share Based Compensation Arrangement By Share Based Payment Award [Line Items]</t>
        </is>
      </c>
      <c r="B4" s="4" t="inlineStr">
        <is>
          <t xml:space="preserve"> </t>
        </is>
      </c>
    </row>
    <row r="5">
      <c r="A5" s="4" t="inlineStr">
        <is>
          <t>Total stock-based compensation recorded as operating expense</t>
        </is>
      </c>
      <c r="B5" s="13"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 Based Compensation - CEO Performance Award - Additional Information (Details) - Chief Executive Officer - CEO Performance Award $ in Millions</t>
        </is>
      </c>
      <c r="B1" s="2" t="inlineStr">
        <is>
          <t>3 Months Ended</t>
        </is>
      </c>
      <c r="C1" s="2" t="inlineStr">
        <is>
          <t>6 Months Ended</t>
        </is>
      </c>
    </row>
    <row r="2">
      <c r="B2" s="2" t="inlineStr">
        <is>
          <t>Jun. 30, 2022 USD ($)</t>
        </is>
      </c>
      <c r="C2" s="2" t="inlineStr">
        <is>
          <t>Jun. 30, 2022 USD ($)</t>
        </is>
      </c>
    </row>
    <row r="3">
      <c r="A3" s="3" t="inlineStr">
        <is>
          <t>Share Based Compensation Arrangement By Share Based Payment Award [Line Items]</t>
        </is>
      </c>
      <c r="B3" s="4" t="inlineStr">
        <is>
          <t xml:space="preserve"> </t>
        </is>
      </c>
      <c r="C3" s="4" t="inlineStr">
        <is>
          <t xml:space="preserve"> </t>
        </is>
      </c>
    </row>
    <row r="4">
      <c r="A4" s="4" t="inlineStr">
        <is>
          <t>Award period</t>
        </is>
      </c>
      <c r="B4" s="4" t="inlineStr">
        <is>
          <t xml:space="preserve"> </t>
        </is>
      </c>
      <c r="C4" s="4" t="inlineStr">
        <is>
          <t>10 years</t>
        </is>
      </c>
    </row>
    <row r="5">
      <c r="A5" s="4" t="inlineStr">
        <is>
          <t>Stock-based compensation expense</t>
        </is>
      </c>
      <c r="B5" s="13" t="n">
        <v>10.2</v>
      </c>
      <c r="C5" s="13" t="n">
        <v>22.4</v>
      </c>
    </row>
    <row r="6">
      <c r="A6" s="4" t="inlineStr">
        <is>
          <t>Unrecognized compensation expense related to unvested stock option grants</t>
        </is>
      </c>
      <c r="B6" s="13" t="n">
        <v>65.3</v>
      </c>
      <c r="C6" s="13" t="n">
        <v>6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NANTibody $ in Thousands</t>
        </is>
      </c>
      <c r="B1" s="2" t="inlineStr">
        <is>
          <t>Apr. 03, 2019 USD ($)</t>
        </is>
      </c>
    </row>
    <row r="2">
      <c r="A2" s="3" t="inlineStr">
        <is>
          <t>Other Commitments [Line Items]</t>
        </is>
      </c>
      <c r="B2" s="4" t="inlineStr">
        <is>
          <t xml:space="preserve"> </t>
        </is>
      </c>
    </row>
    <row r="3">
      <c r="A3" s="4" t="inlineStr">
        <is>
          <t>Damages sought</t>
        </is>
      </c>
      <c r="B3" s="6" t="n">
        <v>90050</v>
      </c>
    </row>
    <row r="4">
      <c r="A4" s="4" t="inlineStr">
        <is>
          <t>Damages sought to restore equity method investment</t>
        </is>
      </c>
      <c r="B4" s="6" t="n">
        <v>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mmitments and Contingencies - Supplemental Quantitative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3422</v>
      </c>
      <c r="C4" s="6" t="n">
        <v>2567</v>
      </c>
      <c r="D4" s="6" t="n">
        <v>6304</v>
      </c>
      <c r="E4" s="6" t="n">
        <v>5054</v>
      </c>
    </row>
    <row r="5">
      <c r="A5" s="4" t="inlineStr">
        <is>
          <t>ROU assets obtained in exchange for new and amended operating lease liabilities</t>
        </is>
      </c>
      <c r="B5" s="6" t="n">
        <v>2328</v>
      </c>
      <c r="C5" s="6" t="n">
        <v>173</v>
      </c>
      <c r="D5" s="6" t="n">
        <v>2961</v>
      </c>
      <c r="E5" s="6" t="n">
        <v>173</v>
      </c>
    </row>
    <row r="6">
      <c r="A6" s="4" t="inlineStr">
        <is>
          <t>Weighted average remaining lease term in years</t>
        </is>
      </c>
      <c r="B6" s="4" t="inlineStr">
        <is>
          <t>14 years 4 months 24 days</t>
        </is>
      </c>
      <c r="C6" s="4" t="inlineStr">
        <is>
          <t>7 years 10 months 24 days</t>
        </is>
      </c>
      <c r="D6" s="4" t="inlineStr">
        <is>
          <t>14 years 4 months 24 days</t>
        </is>
      </c>
      <c r="E6" s="4" t="inlineStr">
        <is>
          <t>7 years 10 months 24 days</t>
        </is>
      </c>
    </row>
    <row r="7">
      <c r="A7" s="4" t="inlineStr">
        <is>
          <t>Weighted average discount rate</t>
        </is>
      </c>
      <c r="B7" s="9" t="n">
        <v>0.128</v>
      </c>
      <c r="C7" s="9" t="n">
        <v>0.122</v>
      </c>
      <c r="D7" s="9" t="n">
        <v>0.128</v>
      </c>
      <c r="E7" s="9" t="n">
        <v>0.1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ies (Details) $ in Thousands</t>
        </is>
      </c>
      <c r="B1" s="2" t="inlineStr">
        <is>
          <t>Jun. 30, 2022 USD ($)</t>
        </is>
      </c>
    </row>
    <row r="2">
      <c r="A2" s="3" t="inlineStr">
        <is>
          <t>Commitments and Contingencies Disclosure [Abstract]</t>
        </is>
      </c>
      <c r="B2" s="4" t="inlineStr">
        <is>
          <t xml:space="preserve"> </t>
        </is>
      </c>
    </row>
    <row r="3">
      <c r="A3" s="4" t="inlineStr">
        <is>
          <t>2022 (Remaining nine months)</t>
        </is>
      </c>
      <c r="B3" s="6" t="n">
        <v>7542</v>
      </c>
    </row>
    <row r="4">
      <c r="A4" s="4" t="inlineStr">
        <is>
          <t>2023</t>
        </is>
      </c>
      <c r="B4" s="5" t="n">
        <v>15411</v>
      </c>
    </row>
    <row r="5">
      <c r="A5" s="4" t="inlineStr">
        <is>
          <t>2024</t>
        </is>
      </c>
      <c r="B5" s="5" t="n">
        <v>15342</v>
      </c>
    </row>
    <row r="6">
      <c r="A6" s="4" t="inlineStr">
        <is>
          <t>2025</t>
        </is>
      </c>
      <c r="B6" s="5" t="n">
        <v>13992</v>
      </c>
    </row>
    <row r="7">
      <c r="A7" s="4" t="inlineStr">
        <is>
          <t>2026</t>
        </is>
      </c>
      <c r="B7" s="5" t="n">
        <v>13659</v>
      </c>
    </row>
    <row r="8">
      <c r="A8" s="4" t="inlineStr">
        <is>
          <t>2027</t>
        </is>
      </c>
      <c r="B8" s="5" t="n">
        <v>13860</v>
      </c>
    </row>
    <row r="9">
      <c r="A9" s="4" t="inlineStr">
        <is>
          <t>Thereafter</t>
        </is>
      </c>
      <c r="B9" s="5" t="n">
        <v>152988</v>
      </c>
    </row>
    <row r="10">
      <c r="A10" s="4" t="inlineStr">
        <is>
          <t>Total lease payments</t>
        </is>
      </c>
      <c r="B10" s="5" t="n">
        <v>232794</v>
      </c>
    </row>
    <row r="11">
      <c r="A11" s="4" t="inlineStr">
        <is>
          <t>Less imputed interest</t>
        </is>
      </c>
      <c r="B11" s="5" t="n">
        <v>-134970</v>
      </c>
    </row>
    <row r="12">
      <c r="A12" s="4" t="inlineStr">
        <is>
          <t>Total lease liabilities as of March 31, 2022</t>
        </is>
      </c>
      <c r="B12" s="6" t="n">
        <v>97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13" customWidth="1" min="5" max="5"/>
    <col width="39" customWidth="1" min="6" max="6"/>
    <col width="15" customWidth="1" min="7" max="7"/>
    <col width="27" customWidth="1" min="8" max="8"/>
    <col width="53" customWidth="1" min="9" max="9"/>
    <col width="61" customWidth="1" min="10" max="10"/>
    <col width="46" customWidth="1" min="11" max="11"/>
    <col width="20" customWidth="1" min="12" max="12"/>
    <col width="24" customWidth="1" min="13" max="13"/>
  </cols>
  <sheetData>
    <row r="1">
      <c r="A1" s="1" t="inlineStr">
        <is>
          <t>Consolidated Statements of Stockholders' Equity (Unaudited) - USD ($) $ in Thousands</t>
        </is>
      </c>
      <c r="B1" s="2" t="inlineStr">
        <is>
          <t>Total</t>
        </is>
      </c>
      <c r="C1" s="2" t="inlineStr">
        <is>
          <t>Equity Compensation Plans</t>
        </is>
      </c>
      <c r="D1" s="2" t="inlineStr">
        <is>
          <t>A C E A Therapeutics Inc [Member]</t>
        </is>
      </c>
      <c r="E1" s="2" t="inlineStr">
        <is>
          <t>Common Stock</t>
        </is>
      </c>
      <c r="F1" s="2" t="inlineStr">
        <is>
          <t>Common Stock Equity Compensation Plans</t>
        </is>
      </c>
      <c r="G1" s="2" t="inlineStr">
        <is>
          <t>Treasury Stock</t>
        </is>
      </c>
      <c r="H1" s="2" t="inlineStr">
        <is>
          <t>Additional Paid-in Capital</t>
        </is>
      </c>
      <c r="I1" s="2" t="inlineStr">
        <is>
          <t>Additional Paid-in Capital Equity Compensation Plans</t>
        </is>
      </c>
      <c r="J1" s="2" t="inlineStr">
        <is>
          <t>Additional Paid-in Capital A C E A Therapeutics Inc [Member]</t>
        </is>
      </c>
      <c r="K1" s="2" t="inlineStr">
        <is>
          <t>Accumulated Other Comprehensive Income (Loss)</t>
        </is>
      </c>
      <c r="L1" s="2" t="inlineStr">
        <is>
          <t>Accumulated Deficit</t>
        </is>
      </c>
      <c r="M1" s="2" t="inlineStr">
        <is>
          <t>Noncontrolling Interest</t>
        </is>
      </c>
    </row>
    <row r="2">
      <c r="A2" s="4" t="inlineStr">
        <is>
          <t>Balance at Dec. 31, 2020</t>
        </is>
      </c>
      <c r="B2" s="6" t="n">
        <v>140731</v>
      </c>
      <c r="C2" s="4" t="inlineStr">
        <is>
          <t xml:space="preserve"> </t>
        </is>
      </c>
      <c r="D2" s="4" t="inlineStr">
        <is>
          <t xml:space="preserve"> </t>
        </is>
      </c>
      <c r="E2" s="6" t="n">
        <v>28</v>
      </c>
      <c r="F2" s="4" t="inlineStr">
        <is>
          <t xml:space="preserve"> </t>
        </is>
      </c>
      <c r="G2" s="6" t="n">
        <v>-49464</v>
      </c>
      <c r="H2" s="6" t="n">
        <v>1172346</v>
      </c>
      <c r="I2" s="4" t="inlineStr">
        <is>
          <t xml:space="preserve"> </t>
        </is>
      </c>
      <c r="J2" s="4" t="inlineStr">
        <is>
          <t xml:space="preserve"> </t>
        </is>
      </c>
      <c r="K2" s="6" t="n">
        <v>520</v>
      </c>
      <c r="L2" s="6" t="n">
        <v>-958279</v>
      </c>
      <c r="M2" s="6" t="n">
        <v>-24420</v>
      </c>
    </row>
    <row r="3">
      <c r="A3" s="4" t="inlineStr">
        <is>
          <t>Balance, shares (in shares) at Dec. 31, 2020</t>
        </is>
      </c>
      <c r="B3" s="4" t="inlineStr">
        <is>
          <t xml:space="preserve"> </t>
        </is>
      </c>
      <c r="C3" s="4" t="inlineStr">
        <is>
          <t xml:space="preserve"> </t>
        </is>
      </c>
      <c r="D3" s="4" t="inlineStr">
        <is>
          <t xml:space="preserve"> </t>
        </is>
      </c>
      <c r="E3" s="5" t="n">
        <v>275286</v>
      </c>
      <c r="F3" s="4" t="inlineStr">
        <is>
          <t xml:space="preserve"> </t>
        </is>
      </c>
      <c r="G3" s="5" t="n">
        <v>756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net</t>
        </is>
      </c>
      <c r="B4" s="5" t="n">
        <v>42209</v>
      </c>
      <c r="C4" s="6" t="n">
        <v>5394</v>
      </c>
      <c r="D4" s="4" t="inlineStr">
        <is>
          <t xml:space="preserve"> </t>
        </is>
      </c>
      <c r="E4" s="6" t="n">
        <v>1</v>
      </c>
      <c r="F4" s="4" t="inlineStr">
        <is>
          <t xml:space="preserve"> </t>
        </is>
      </c>
      <c r="G4" s="4" t="inlineStr">
        <is>
          <t xml:space="preserve"> </t>
        </is>
      </c>
      <c r="H4" s="5" t="n">
        <v>42208</v>
      </c>
      <c r="I4" s="6" t="n">
        <v>5394</v>
      </c>
      <c r="J4" s="4" t="inlineStr">
        <is>
          <t xml:space="preserve"> </t>
        </is>
      </c>
      <c r="K4" s="4" t="inlineStr">
        <is>
          <t xml:space="preserve"> </t>
        </is>
      </c>
      <c r="L4" s="4" t="inlineStr">
        <is>
          <t xml:space="preserve"> </t>
        </is>
      </c>
      <c r="M4" s="4" t="inlineStr">
        <is>
          <t xml:space="preserve"> </t>
        </is>
      </c>
    </row>
    <row r="5">
      <c r="A5" s="4" t="inlineStr">
        <is>
          <t>Issuance of common stock, net (in shares)</t>
        </is>
      </c>
      <c r="B5" s="4" t="inlineStr">
        <is>
          <t xml:space="preserve"> </t>
        </is>
      </c>
      <c r="C5" s="4" t="inlineStr">
        <is>
          <t xml:space="preserve"> </t>
        </is>
      </c>
      <c r="D5" s="4" t="inlineStr">
        <is>
          <t xml:space="preserve"> </t>
        </is>
      </c>
      <c r="E5" s="5" t="n">
        <v>3901</v>
      </c>
      <c r="F5" s="5" t="n">
        <v>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xercise of warrants</t>
        </is>
      </c>
      <c r="B6" s="5" t="n">
        <v>9050</v>
      </c>
      <c r="C6" s="4" t="inlineStr">
        <is>
          <t xml:space="preserve"> </t>
        </is>
      </c>
      <c r="D6" s="4" t="inlineStr">
        <is>
          <t xml:space="preserve"> </t>
        </is>
      </c>
      <c r="E6" s="4" t="inlineStr">
        <is>
          <t xml:space="preserve"> </t>
        </is>
      </c>
      <c r="F6" s="4" t="inlineStr">
        <is>
          <t xml:space="preserve"> </t>
        </is>
      </c>
      <c r="G6" s="4" t="inlineStr">
        <is>
          <t xml:space="preserve"> </t>
        </is>
      </c>
      <c r="H6" s="5" t="n">
        <v>905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issuance of warrants (in shares)</t>
        </is>
      </c>
      <c r="B7" s="4" t="inlineStr">
        <is>
          <t xml:space="preserve"> </t>
        </is>
      </c>
      <c r="C7" s="4" t="inlineStr">
        <is>
          <t xml:space="preserve"> </t>
        </is>
      </c>
      <c r="D7" s="4" t="inlineStr">
        <is>
          <t xml:space="preserve"> </t>
        </is>
      </c>
      <c r="E7" s="5" t="n">
        <v>25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acquisitions, license agreements and investments paid in equity</t>
        </is>
      </c>
      <c r="B8" s="5" t="n">
        <v>7500</v>
      </c>
      <c r="C8" s="4" t="inlineStr">
        <is>
          <t xml:space="preserve"> </t>
        </is>
      </c>
      <c r="D8" s="4" t="inlineStr">
        <is>
          <t xml:space="preserve"> </t>
        </is>
      </c>
      <c r="E8" s="4" t="inlineStr">
        <is>
          <t xml:space="preserve"> </t>
        </is>
      </c>
      <c r="F8" s="4" t="inlineStr">
        <is>
          <t xml:space="preserve"> </t>
        </is>
      </c>
      <c r="G8" s="4" t="inlineStr">
        <is>
          <t xml:space="preserve"> </t>
        </is>
      </c>
      <c r="H8" s="5" t="n">
        <v>75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acquisitions, license agreements and investments paid in equity (in shares)</t>
        </is>
      </c>
      <c r="B9" s="4" t="inlineStr">
        <is>
          <t xml:space="preserve"> </t>
        </is>
      </c>
      <c r="C9" s="4" t="inlineStr">
        <is>
          <t xml:space="preserve"> </t>
        </is>
      </c>
      <c r="D9" s="4" t="inlineStr">
        <is>
          <t xml:space="preserve"> </t>
        </is>
      </c>
      <c r="E9" s="5" t="n">
        <v>8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hanges to noncontrolling interests from increased ownership in Scilex 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963</v>
      </c>
      <c r="I10" s="4" t="inlineStr">
        <is>
          <t xml:space="preserve"> </t>
        </is>
      </c>
      <c r="J10" s="4" t="inlineStr">
        <is>
          <t xml:space="preserve"> </t>
        </is>
      </c>
      <c r="K10" s="4" t="inlineStr">
        <is>
          <t xml:space="preserve"> </t>
        </is>
      </c>
      <c r="L10" s="4" t="inlineStr">
        <is>
          <t xml:space="preserve"> </t>
        </is>
      </c>
      <c r="M10" s="5" t="n">
        <v>23963</v>
      </c>
    </row>
    <row r="11">
      <c r="A11" s="4" t="inlineStr">
        <is>
          <t>Changes to noncontrolling interests from increased ownership in Scilex Holding (in shares)</t>
        </is>
      </c>
      <c r="B11" s="4" t="inlineStr">
        <is>
          <t xml:space="preserve"> </t>
        </is>
      </c>
      <c r="C11" s="4" t="inlineStr">
        <is>
          <t xml:space="preserve"> </t>
        </is>
      </c>
      <c r="D11" s="4" t="inlineStr">
        <is>
          <t xml:space="preserve"> </t>
        </is>
      </c>
      <c r="E11" s="5" t="n">
        <v>25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t>
        </is>
      </c>
      <c r="B12" s="5" t="n">
        <v>23660</v>
      </c>
      <c r="C12" s="4" t="inlineStr">
        <is>
          <t xml:space="preserve"> </t>
        </is>
      </c>
      <c r="D12" s="4" t="inlineStr">
        <is>
          <t xml:space="preserve"> </t>
        </is>
      </c>
      <c r="E12" s="4" t="inlineStr">
        <is>
          <t xml:space="preserve"> </t>
        </is>
      </c>
      <c r="F12" s="4" t="inlineStr">
        <is>
          <t xml:space="preserve"> </t>
        </is>
      </c>
      <c r="G12" s="4" t="inlineStr">
        <is>
          <t xml:space="preserve"> </t>
        </is>
      </c>
      <c r="H12" s="5" t="n">
        <v>2366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 adjustment</t>
        </is>
      </c>
      <c r="B13" s="5"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5</v>
      </c>
      <c r="L13" s="4" t="inlineStr">
        <is>
          <t xml:space="preserve"> </t>
        </is>
      </c>
      <c r="M13" s="4" t="inlineStr">
        <is>
          <t xml:space="preserve"> </t>
        </is>
      </c>
    </row>
    <row r="14">
      <c r="A14" s="4" t="inlineStr">
        <is>
          <t>Net income (loss)</t>
        </is>
      </c>
      <c r="B14" s="5" t="n">
        <v>24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10</v>
      </c>
      <c r="M14" s="5" t="n">
        <v>-92</v>
      </c>
    </row>
    <row r="15">
      <c r="A15" s="4" t="inlineStr">
        <is>
          <t>Balance at Mar. 31, 2021</t>
        </is>
      </c>
      <c r="B15" s="5" t="n">
        <v>230887</v>
      </c>
      <c r="C15" s="4" t="inlineStr">
        <is>
          <t xml:space="preserve"> </t>
        </is>
      </c>
      <c r="D15" s="4" t="inlineStr">
        <is>
          <t xml:space="preserve"> </t>
        </is>
      </c>
      <c r="E15" s="6" t="n">
        <v>29</v>
      </c>
      <c r="F15" s="4" t="inlineStr">
        <is>
          <t xml:space="preserve"> </t>
        </is>
      </c>
      <c r="G15" s="6" t="n">
        <v>-49464</v>
      </c>
      <c r="H15" s="5" t="n">
        <v>1236195</v>
      </c>
      <c r="I15" s="4" t="inlineStr">
        <is>
          <t xml:space="preserve"> </t>
        </is>
      </c>
      <c r="J15" s="4" t="inlineStr">
        <is>
          <t xml:space="preserve"> </t>
        </is>
      </c>
      <c r="K15" s="5" t="n">
        <v>445</v>
      </c>
      <c r="L15" s="5" t="n">
        <v>-955769</v>
      </c>
      <c r="M15" s="5" t="n">
        <v>-549</v>
      </c>
    </row>
    <row r="16">
      <c r="A16" s="4" t="inlineStr">
        <is>
          <t>Balance, shares (in shares) at Mar. 31, 2021</t>
        </is>
      </c>
      <c r="B16" s="4" t="inlineStr">
        <is>
          <t xml:space="preserve"> </t>
        </is>
      </c>
      <c r="C16" s="4" t="inlineStr">
        <is>
          <t xml:space="preserve"> </t>
        </is>
      </c>
      <c r="D16" s="4" t="inlineStr">
        <is>
          <t xml:space="preserve"> </t>
        </is>
      </c>
      <c r="E16" s="5" t="n">
        <v>285655</v>
      </c>
      <c r="F16" s="4" t="inlineStr">
        <is>
          <t xml:space="preserve"> </t>
        </is>
      </c>
      <c r="G16" s="5" t="n">
        <v>756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0</t>
        </is>
      </c>
      <c r="B17" s="5" t="n">
        <v>140731</v>
      </c>
      <c r="C17" s="4" t="inlineStr">
        <is>
          <t xml:space="preserve"> </t>
        </is>
      </c>
      <c r="D17" s="4" t="inlineStr">
        <is>
          <t xml:space="preserve"> </t>
        </is>
      </c>
      <c r="E17" s="6" t="n">
        <v>28</v>
      </c>
      <c r="F17" s="4" t="inlineStr">
        <is>
          <t xml:space="preserve"> </t>
        </is>
      </c>
      <c r="G17" s="6" t="n">
        <v>-49464</v>
      </c>
      <c r="H17" s="5" t="n">
        <v>1172346</v>
      </c>
      <c r="I17" s="4" t="inlineStr">
        <is>
          <t xml:space="preserve"> </t>
        </is>
      </c>
      <c r="J17" s="4" t="inlineStr">
        <is>
          <t xml:space="preserve"> </t>
        </is>
      </c>
      <c r="K17" s="5" t="n">
        <v>520</v>
      </c>
      <c r="L17" s="5" t="n">
        <v>-958279</v>
      </c>
      <c r="M17" s="5" t="n">
        <v>-24420</v>
      </c>
    </row>
    <row r="18">
      <c r="A18" s="4" t="inlineStr">
        <is>
          <t>Balance, shares (in shares) at Dec. 31, 2020</t>
        </is>
      </c>
      <c r="B18" s="4" t="inlineStr">
        <is>
          <t xml:space="preserve"> </t>
        </is>
      </c>
      <c r="C18" s="4" t="inlineStr">
        <is>
          <t xml:space="preserve"> </t>
        </is>
      </c>
      <c r="D18" s="4" t="inlineStr">
        <is>
          <t xml:space="preserve"> </t>
        </is>
      </c>
      <c r="E18" s="5" t="n">
        <v>275286</v>
      </c>
      <c r="F18" s="4" t="inlineStr">
        <is>
          <t xml:space="preserve"> </t>
        </is>
      </c>
      <c r="G18" s="5" t="n">
        <v>756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ign currency translation adjustment</t>
        </is>
      </c>
      <c r="B19" s="5" t="n">
        <v>6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5" t="n">
        <v>-1642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Jun. 30, 2021</t>
        </is>
      </c>
      <c r="B21" s="5" t="n">
        <v>185535</v>
      </c>
      <c r="C21" s="4" t="inlineStr">
        <is>
          <t xml:space="preserve"> </t>
        </is>
      </c>
      <c r="D21" s="4" t="inlineStr">
        <is>
          <t xml:space="preserve"> </t>
        </is>
      </c>
      <c r="E21" s="6" t="n">
        <v>30</v>
      </c>
      <c r="F21" s="4" t="inlineStr">
        <is>
          <t xml:space="preserve"> </t>
        </is>
      </c>
      <c r="G21" s="6" t="n">
        <v>-49464</v>
      </c>
      <c r="H21" s="5" t="n">
        <v>1356853</v>
      </c>
      <c r="I21" s="4" t="inlineStr">
        <is>
          <t xml:space="preserve"> </t>
        </is>
      </c>
      <c r="J21" s="4" t="inlineStr">
        <is>
          <t xml:space="preserve"> </t>
        </is>
      </c>
      <c r="K21" s="5" t="n">
        <v>1133</v>
      </c>
      <c r="L21" s="5" t="n">
        <v>-1122384</v>
      </c>
      <c r="M21" s="5" t="n">
        <v>-633</v>
      </c>
    </row>
    <row r="22">
      <c r="A22" s="4" t="inlineStr">
        <is>
          <t>Balance, shares (in shares) at Jun. 30, 2021</t>
        </is>
      </c>
      <c r="B22" s="4" t="inlineStr">
        <is>
          <t xml:space="preserve"> </t>
        </is>
      </c>
      <c r="C22" s="4" t="inlineStr">
        <is>
          <t xml:space="preserve"> </t>
        </is>
      </c>
      <c r="D22" s="4" t="inlineStr">
        <is>
          <t xml:space="preserve"> </t>
        </is>
      </c>
      <c r="E22" s="5" t="n">
        <v>297975</v>
      </c>
      <c r="F22" s="4" t="inlineStr">
        <is>
          <t xml:space="preserve"> </t>
        </is>
      </c>
      <c r="G22" s="5" t="n">
        <v>756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Mar. 31, 2021</t>
        </is>
      </c>
      <c r="B23" s="5" t="n">
        <v>230887</v>
      </c>
      <c r="C23" s="4" t="inlineStr">
        <is>
          <t xml:space="preserve"> </t>
        </is>
      </c>
      <c r="D23" s="4" t="inlineStr">
        <is>
          <t xml:space="preserve"> </t>
        </is>
      </c>
      <c r="E23" s="6" t="n">
        <v>29</v>
      </c>
      <c r="F23" s="4" t="inlineStr">
        <is>
          <t xml:space="preserve"> </t>
        </is>
      </c>
      <c r="G23" s="6" t="n">
        <v>-49464</v>
      </c>
      <c r="H23" s="5" t="n">
        <v>1236195</v>
      </c>
      <c r="I23" s="4" t="inlineStr">
        <is>
          <t xml:space="preserve"> </t>
        </is>
      </c>
      <c r="J23" s="4" t="inlineStr">
        <is>
          <t xml:space="preserve"> </t>
        </is>
      </c>
      <c r="K23" s="5" t="n">
        <v>445</v>
      </c>
      <c r="L23" s="5" t="n">
        <v>-955769</v>
      </c>
      <c r="M23" s="5" t="n">
        <v>-549</v>
      </c>
    </row>
    <row r="24">
      <c r="A24" s="4" t="inlineStr">
        <is>
          <t>Balance, shares (in shares) at Mar. 31, 2021</t>
        </is>
      </c>
      <c r="B24" s="4" t="inlineStr">
        <is>
          <t xml:space="preserve"> </t>
        </is>
      </c>
      <c r="C24" s="4" t="inlineStr">
        <is>
          <t xml:space="preserve"> </t>
        </is>
      </c>
      <c r="D24" s="4" t="inlineStr">
        <is>
          <t xml:space="preserve"> </t>
        </is>
      </c>
      <c r="E24" s="5" t="n">
        <v>285655</v>
      </c>
      <c r="F24" s="4" t="inlineStr">
        <is>
          <t xml:space="preserve"> </t>
        </is>
      </c>
      <c r="G24" s="5" t="n">
        <v>756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net</t>
        </is>
      </c>
      <c r="B25" s="5" t="n">
        <v>50752</v>
      </c>
      <c r="C25" s="5" t="n">
        <v>1377</v>
      </c>
      <c r="D25" s="4" t="inlineStr">
        <is>
          <t xml:space="preserve"> </t>
        </is>
      </c>
      <c r="E25" s="6" t="n">
        <v>1</v>
      </c>
      <c r="F25" s="4" t="inlineStr">
        <is>
          <t xml:space="preserve"> </t>
        </is>
      </c>
      <c r="G25" s="4" t="inlineStr">
        <is>
          <t xml:space="preserve"> </t>
        </is>
      </c>
      <c r="H25" s="5" t="n">
        <v>50751</v>
      </c>
      <c r="I25" s="5" t="n">
        <v>1377</v>
      </c>
      <c r="J25" s="4" t="inlineStr">
        <is>
          <t xml:space="preserve"> </t>
        </is>
      </c>
      <c r="K25" s="4" t="inlineStr">
        <is>
          <t xml:space="preserve"> </t>
        </is>
      </c>
      <c r="L25" s="4" t="inlineStr">
        <is>
          <t xml:space="preserve"> </t>
        </is>
      </c>
      <c r="M25" s="4" t="inlineStr">
        <is>
          <t xml:space="preserve"> </t>
        </is>
      </c>
    </row>
    <row r="26">
      <c r="A26" s="4" t="inlineStr">
        <is>
          <t>Issuance of common stock, net (in shares)</t>
        </is>
      </c>
      <c r="B26" s="4" t="inlineStr">
        <is>
          <t xml:space="preserve"> </t>
        </is>
      </c>
      <c r="C26" s="4" t="inlineStr">
        <is>
          <t xml:space="preserve"> </t>
        </is>
      </c>
      <c r="D26" s="4" t="inlineStr">
        <is>
          <t xml:space="preserve"> </t>
        </is>
      </c>
      <c r="E26" s="5" t="n">
        <v>5886</v>
      </c>
      <c r="F26" s="5" t="n">
        <v>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acquisitions, license agreements and investments paid in equity</t>
        </is>
      </c>
      <c r="B27" s="5" t="n">
        <v>5378</v>
      </c>
      <c r="C27" s="4" t="inlineStr">
        <is>
          <t xml:space="preserve"> </t>
        </is>
      </c>
      <c r="D27" s="6" t="n">
        <v>42168</v>
      </c>
      <c r="E27" s="4" t="inlineStr">
        <is>
          <t xml:space="preserve"> </t>
        </is>
      </c>
      <c r="F27" s="4" t="inlineStr">
        <is>
          <t xml:space="preserve"> </t>
        </is>
      </c>
      <c r="G27" s="4" t="inlineStr">
        <is>
          <t xml:space="preserve"> </t>
        </is>
      </c>
      <c r="H27" s="5" t="n">
        <v>5378</v>
      </c>
      <c r="I27" s="4" t="inlineStr">
        <is>
          <t xml:space="preserve"> </t>
        </is>
      </c>
      <c r="J27" s="6" t="n">
        <v>42168</v>
      </c>
      <c r="K27" s="4" t="inlineStr">
        <is>
          <t xml:space="preserve"> </t>
        </is>
      </c>
      <c r="L27" s="4" t="inlineStr">
        <is>
          <t xml:space="preserve"> </t>
        </is>
      </c>
      <c r="M27" s="4" t="inlineStr">
        <is>
          <t xml:space="preserve"> </t>
        </is>
      </c>
    </row>
    <row r="28">
      <c r="A28" s="4" t="inlineStr">
        <is>
          <t>Other acquisitions, license agreements and investments paid in equity (in shares)</t>
        </is>
      </c>
      <c r="B28" s="4" t="inlineStr">
        <is>
          <t xml:space="preserve"> </t>
        </is>
      </c>
      <c r="C28" s="4" t="inlineStr">
        <is>
          <t xml:space="preserve"> </t>
        </is>
      </c>
      <c r="D28" s="5" t="n">
        <v>5519</v>
      </c>
      <c r="E28" s="5" t="n">
        <v>6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t>
        </is>
      </c>
      <c r="B29" s="5" t="n">
        <v>20984</v>
      </c>
      <c r="C29" s="4" t="inlineStr">
        <is>
          <t xml:space="preserve"> </t>
        </is>
      </c>
      <c r="D29" s="4" t="inlineStr">
        <is>
          <t xml:space="preserve"> </t>
        </is>
      </c>
      <c r="E29" s="4" t="inlineStr">
        <is>
          <t xml:space="preserve"> </t>
        </is>
      </c>
      <c r="F29" s="4" t="inlineStr">
        <is>
          <t xml:space="preserve"> </t>
        </is>
      </c>
      <c r="G29" s="4" t="inlineStr">
        <is>
          <t xml:space="preserve"> </t>
        </is>
      </c>
      <c r="H29" s="5" t="n">
        <v>2098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eign currency translation adjustment</t>
        </is>
      </c>
      <c r="B30" s="5" t="n">
        <v>6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88</v>
      </c>
      <c r="L30" s="4" t="inlineStr">
        <is>
          <t xml:space="preserve"> </t>
        </is>
      </c>
      <c r="M30" s="4" t="inlineStr">
        <is>
          <t xml:space="preserve"> </t>
        </is>
      </c>
    </row>
    <row r="31">
      <c r="A31" s="4" t="inlineStr">
        <is>
          <t>Net income (loss)</t>
        </is>
      </c>
      <c r="B31" s="5" t="n">
        <v>-1666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6615</v>
      </c>
      <c r="M31" s="5" t="n">
        <v>-84</v>
      </c>
    </row>
    <row r="32">
      <c r="A32" s="4" t="inlineStr">
        <is>
          <t>Balance at Jun. 30, 2021</t>
        </is>
      </c>
      <c r="B32" s="5" t="n">
        <v>185535</v>
      </c>
      <c r="C32" s="4" t="inlineStr">
        <is>
          <t xml:space="preserve"> </t>
        </is>
      </c>
      <c r="D32" s="4" t="inlineStr">
        <is>
          <t xml:space="preserve"> </t>
        </is>
      </c>
      <c r="E32" s="6" t="n">
        <v>30</v>
      </c>
      <c r="F32" s="4" t="inlineStr">
        <is>
          <t xml:space="preserve"> </t>
        </is>
      </c>
      <c r="G32" s="6" t="n">
        <v>-49464</v>
      </c>
      <c r="H32" s="5" t="n">
        <v>1356853</v>
      </c>
      <c r="I32" s="4" t="inlineStr">
        <is>
          <t xml:space="preserve"> </t>
        </is>
      </c>
      <c r="J32" s="4" t="inlineStr">
        <is>
          <t xml:space="preserve"> </t>
        </is>
      </c>
      <c r="K32" s="5" t="n">
        <v>1133</v>
      </c>
      <c r="L32" s="5" t="n">
        <v>-1122384</v>
      </c>
      <c r="M32" s="5" t="n">
        <v>-633</v>
      </c>
    </row>
    <row r="33">
      <c r="A33" s="4" t="inlineStr">
        <is>
          <t>Balance, shares (in shares) at Jun. 30, 2021</t>
        </is>
      </c>
      <c r="B33" s="4" t="inlineStr">
        <is>
          <t xml:space="preserve"> </t>
        </is>
      </c>
      <c r="C33" s="4" t="inlineStr">
        <is>
          <t xml:space="preserve"> </t>
        </is>
      </c>
      <c r="D33" s="4" t="inlineStr">
        <is>
          <t xml:space="preserve"> </t>
        </is>
      </c>
      <c r="E33" s="5" t="n">
        <v>297975</v>
      </c>
      <c r="F33" s="4" t="inlineStr">
        <is>
          <t xml:space="preserve"> </t>
        </is>
      </c>
      <c r="G33" s="5" t="n">
        <v>75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Dec. 31, 2021</t>
        </is>
      </c>
      <c r="B34" s="5" t="n">
        <v>78129</v>
      </c>
      <c r="C34" s="4" t="inlineStr">
        <is>
          <t xml:space="preserve"> </t>
        </is>
      </c>
      <c r="D34" s="4" t="inlineStr">
        <is>
          <t xml:space="preserve"> </t>
        </is>
      </c>
      <c r="E34" s="6" t="n">
        <v>32</v>
      </c>
      <c r="F34" s="4" t="inlineStr">
        <is>
          <t xml:space="preserve"> </t>
        </is>
      </c>
      <c r="G34" s="6" t="n">
        <v>-49464</v>
      </c>
      <c r="H34" s="5" t="n">
        <v>1513758</v>
      </c>
      <c r="I34" s="4" t="inlineStr">
        <is>
          <t xml:space="preserve"> </t>
        </is>
      </c>
      <c r="J34" s="4" t="inlineStr">
        <is>
          <t xml:space="preserve"> </t>
        </is>
      </c>
      <c r="K34" s="5" t="n">
        <v>1026</v>
      </c>
      <c r="L34" s="5" t="n">
        <v>-1386604</v>
      </c>
      <c r="M34" s="5" t="n">
        <v>-619</v>
      </c>
    </row>
    <row r="35">
      <c r="A35" s="4" t="inlineStr">
        <is>
          <t>Balance, shares (in shares) at Dec. 31, 2021</t>
        </is>
      </c>
      <c r="B35" s="4" t="inlineStr">
        <is>
          <t xml:space="preserve"> </t>
        </is>
      </c>
      <c r="C35" s="4" t="inlineStr">
        <is>
          <t xml:space="preserve"> </t>
        </is>
      </c>
      <c r="D35" s="4" t="inlineStr">
        <is>
          <t xml:space="preserve"> </t>
        </is>
      </c>
      <c r="E35" s="5" t="n">
        <v>314573</v>
      </c>
      <c r="F35" s="4" t="inlineStr">
        <is>
          <t xml:space="preserve"> </t>
        </is>
      </c>
      <c r="G35" s="5" t="n">
        <v>756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net</t>
        </is>
      </c>
      <c r="B36" s="5" t="n">
        <v>164437</v>
      </c>
      <c r="C36" s="5" t="n">
        <v>132</v>
      </c>
      <c r="D36" s="4" t="inlineStr">
        <is>
          <t xml:space="preserve"> </t>
        </is>
      </c>
      <c r="E36" s="6" t="n">
        <v>6</v>
      </c>
      <c r="F36" s="4" t="inlineStr">
        <is>
          <t xml:space="preserve"> </t>
        </is>
      </c>
      <c r="G36" s="4" t="inlineStr">
        <is>
          <t xml:space="preserve"> </t>
        </is>
      </c>
      <c r="H36" s="5" t="n">
        <v>164431</v>
      </c>
      <c r="I36" s="5" t="n">
        <v>132</v>
      </c>
      <c r="J36" s="4" t="inlineStr">
        <is>
          <t xml:space="preserve"> </t>
        </is>
      </c>
      <c r="K36" s="4" t="inlineStr">
        <is>
          <t xml:space="preserve"> </t>
        </is>
      </c>
      <c r="L36" s="4" t="inlineStr">
        <is>
          <t xml:space="preserve"> </t>
        </is>
      </c>
      <c r="M36" s="4" t="inlineStr">
        <is>
          <t xml:space="preserve"> </t>
        </is>
      </c>
    </row>
    <row r="37">
      <c r="A37" s="4" t="inlineStr">
        <is>
          <t>Issuance of common stock, net (in shares)</t>
        </is>
      </c>
      <c r="B37" s="4" t="inlineStr">
        <is>
          <t xml:space="preserve"> </t>
        </is>
      </c>
      <c r="C37" s="4" t="inlineStr">
        <is>
          <t xml:space="preserve"> </t>
        </is>
      </c>
      <c r="D37" s="4" t="inlineStr">
        <is>
          <t xml:space="preserve"> </t>
        </is>
      </c>
      <c r="E37" s="5" t="n">
        <v>58875</v>
      </c>
      <c r="F37" s="5" t="n">
        <v>43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quisitions consideration paid in equity</t>
        </is>
      </c>
      <c r="B38" s="5" t="n">
        <v>4435</v>
      </c>
      <c r="C38" s="4" t="inlineStr">
        <is>
          <t xml:space="preserve"> </t>
        </is>
      </c>
      <c r="D38" s="4" t="inlineStr">
        <is>
          <t xml:space="preserve"> </t>
        </is>
      </c>
      <c r="E38" s="4" t="inlineStr">
        <is>
          <t xml:space="preserve"> </t>
        </is>
      </c>
      <c r="F38" s="4" t="inlineStr">
        <is>
          <t xml:space="preserve"> </t>
        </is>
      </c>
      <c r="G38" s="4" t="inlineStr">
        <is>
          <t xml:space="preserve"> </t>
        </is>
      </c>
      <c r="H38" s="5" t="n">
        <v>443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sitions consideration paid in equity (in shares)</t>
        </is>
      </c>
      <c r="B39" s="4" t="inlineStr">
        <is>
          <t xml:space="preserve"> </t>
        </is>
      </c>
      <c r="C39" s="4" t="inlineStr">
        <is>
          <t xml:space="preserve"> </t>
        </is>
      </c>
      <c r="D39" s="4" t="inlineStr">
        <is>
          <t xml:space="preserve"> </t>
        </is>
      </c>
      <c r="E39" s="5" t="n">
        <v>128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t>
        </is>
      </c>
      <c r="B40" s="5" t="n">
        <v>20854</v>
      </c>
      <c r="C40" s="4" t="inlineStr">
        <is>
          <t xml:space="preserve"> </t>
        </is>
      </c>
      <c r="D40" s="4" t="inlineStr">
        <is>
          <t xml:space="preserve"> </t>
        </is>
      </c>
      <c r="E40" s="4" t="inlineStr">
        <is>
          <t xml:space="preserve"> </t>
        </is>
      </c>
      <c r="F40" s="4" t="inlineStr">
        <is>
          <t xml:space="preserve"> </t>
        </is>
      </c>
      <c r="G40" s="4" t="inlineStr">
        <is>
          <t xml:space="preserve"> </t>
        </is>
      </c>
      <c r="H40" s="5" t="n">
        <v>2085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reign currency translation adjustment</t>
        </is>
      </c>
      <c r="B41" s="5" t="n">
        <v>-12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49</v>
      </c>
      <c r="L41" s="4" t="inlineStr">
        <is>
          <t xml:space="preserve"> </t>
        </is>
      </c>
      <c r="M41" s="4" t="inlineStr">
        <is>
          <t xml:space="preserve"> </t>
        </is>
      </c>
    </row>
    <row r="42">
      <c r="A42" s="4" t="inlineStr">
        <is>
          <t>Net income (loss)</t>
        </is>
      </c>
      <c r="B42" s="5" t="n">
        <v>-4054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0815</v>
      </c>
      <c r="M42" s="5" t="n">
        <v>275</v>
      </c>
    </row>
    <row r="43">
      <c r="A43" s="4" t="inlineStr">
        <is>
          <t>Balance at Mar. 31, 2022</t>
        </is>
      </c>
      <c r="B43" s="5" t="n">
        <v>226198</v>
      </c>
      <c r="C43" s="4" t="inlineStr">
        <is>
          <t xml:space="preserve"> </t>
        </is>
      </c>
      <c r="D43" s="4" t="inlineStr">
        <is>
          <t xml:space="preserve"> </t>
        </is>
      </c>
      <c r="E43" s="6" t="n">
        <v>38</v>
      </c>
      <c r="F43" s="4" t="inlineStr">
        <is>
          <t xml:space="preserve"> </t>
        </is>
      </c>
      <c r="G43" s="6" t="n">
        <v>-49464</v>
      </c>
      <c r="H43" s="5" t="n">
        <v>1703610</v>
      </c>
      <c r="I43" s="4" t="inlineStr">
        <is>
          <t xml:space="preserve"> </t>
        </is>
      </c>
      <c r="J43" s="4" t="inlineStr">
        <is>
          <t xml:space="preserve"> </t>
        </is>
      </c>
      <c r="K43" s="5" t="n">
        <v>-223</v>
      </c>
      <c r="L43" s="5" t="n">
        <v>-1427419</v>
      </c>
      <c r="M43" s="5" t="n">
        <v>-344</v>
      </c>
    </row>
    <row r="44">
      <c r="A44" s="4" t="inlineStr">
        <is>
          <t>Balance, shares (in shares) at Mar. 31, 2022</t>
        </is>
      </c>
      <c r="B44" s="4" t="inlineStr">
        <is>
          <t xml:space="preserve"> </t>
        </is>
      </c>
      <c r="C44" s="4" t="inlineStr">
        <is>
          <t xml:space="preserve"> </t>
        </is>
      </c>
      <c r="D44" s="4" t="inlineStr">
        <is>
          <t xml:space="preserve"> </t>
        </is>
      </c>
      <c r="E44" s="5" t="n">
        <v>375168</v>
      </c>
      <c r="F44" s="4" t="inlineStr">
        <is>
          <t xml:space="preserve"> </t>
        </is>
      </c>
      <c r="G44" s="5" t="n">
        <v>756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Dec. 31, 2021</t>
        </is>
      </c>
      <c r="B45" s="5" t="n">
        <v>78129</v>
      </c>
      <c r="C45" s="4" t="inlineStr">
        <is>
          <t xml:space="preserve"> </t>
        </is>
      </c>
      <c r="D45" s="4" t="inlineStr">
        <is>
          <t xml:space="preserve"> </t>
        </is>
      </c>
      <c r="E45" s="6" t="n">
        <v>32</v>
      </c>
      <c r="F45" s="4" t="inlineStr">
        <is>
          <t xml:space="preserve"> </t>
        </is>
      </c>
      <c r="G45" s="6" t="n">
        <v>-49464</v>
      </c>
      <c r="H45" s="5" t="n">
        <v>1513758</v>
      </c>
      <c r="I45" s="4" t="inlineStr">
        <is>
          <t xml:space="preserve"> </t>
        </is>
      </c>
      <c r="J45" s="4" t="inlineStr">
        <is>
          <t xml:space="preserve"> </t>
        </is>
      </c>
      <c r="K45" s="5" t="n">
        <v>1026</v>
      </c>
      <c r="L45" s="5" t="n">
        <v>-1386604</v>
      </c>
      <c r="M45" s="5" t="n">
        <v>-619</v>
      </c>
    </row>
    <row r="46">
      <c r="A46" s="4" t="inlineStr">
        <is>
          <t>Balance, shares (in shares) at Dec. 31, 2021</t>
        </is>
      </c>
      <c r="B46" s="4" t="inlineStr">
        <is>
          <t xml:space="preserve"> </t>
        </is>
      </c>
      <c r="C46" s="4" t="inlineStr">
        <is>
          <t xml:space="preserve"> </t>
        </is>
      </c>
      <c r="D46" s="4" t="inlineStr">
        <is>
          <t xml:space="preserve"> </t>
        </is>
      </c>
      <c r="E46" s="5" t="n">
        <v>314573</v>
      </c>
      <c r="F46" s="4" t="inlineStr">
        <is>
          <t xml:space="preserve"> </t>
        </is>
      </c>
      <c r="G46" s="5" t="n">
        <v>756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oreign currency translation adjustment</t>
        </is>
      </c>
      <c r="B47" s="5" t="n">
        <v>8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ome (loss)</t>
        </is>
      </c>
      <c r="B48" s="5" t="n">
        <v>-2600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t Jun. 30, 2022</t>
        </is>
      </c>
      <c r="B49" s="5" t="n">
        <v>135763</v>
      </c>
      <c r="C49" s="4" t="inlineStr">
        <is>
          <t xml:space="preserve"> </t>
        </is>
      </c>
      <c r="D49" s="4" t="inlineStr">
        <is>
          <t xml:space="preserve"> </t>
        </is>
      </c>
      <c r="E49" s="6" t="n">
        <v>18</v>
      </c>
      <c r="F49" s="4" t="inlineStr">
        <is>
          <t xml:space="preserve"> </t>
        </is>
      </c>
      <c r="G49" s="6" t="n">
        <v>-49464</v>
      </c>
      <c r="H49" s="5" t="n">
        <v>1826810</v>
      </c>
      <c r="I49" s="4" t="inlineStr">
        <is>
          <t xml:space="preserve"> </t>
        </is>
      </c>
      <c r="J49" s="4" t="inlineStr">
        <is>
          <t xml:space="preserve"> </t>
        </is>
      </c>
      <c r="K49" s="5" t="n">
        <v>837</v>
      </c>
      <c r="L49" s="5" t="n">
        <v>-1646178</v>
      </c>
      <c r="M49" s="5" t="n">
        <v>3740</v>
      </c>
    </row>
    <row r="50">
      <c r="A50" s="4" t="inlineStr">
        <is>
          <t>Balance, shares (in shares) at Jun. 30, 2022</t>
        </is>
      </c>
      <c r="B50" s="4" t="inlineStr">
        <is>
          <t xml:space="preserve"> </t>
        </is>
      </c>
      <c r="C50" s="4" t="inlineStr">
        <is>
          <t xml:space="preserve"> </t>
        </is>
      </c>
      <c r="D50" s="4" t="inlineStr">
        <is>
          <t xml:space="preserve"> </t>
        </is>
      </c>
      <c r="E50" s="5" t="n">
        <v>436419</v>
      </c>
      <c r="F50" s="4" t="inlineStr">
        <is>
          <t xml:space="preserve"> </t>
        </is>
      </c>
      <c r="G50" s="5" t="n">
        <v>756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Mar. 31, 2022</t>
        </is>
      </c>
      <c r="B51" s="5" t="n">
        <v>226198</v>
      </c>
      <c r="C51" s="4" t="inlineStr">
        <is>
          <t xml:space="preserve"> </t>
        </is>
      </c>
      <c r="D51" s="4" t="inlineStr">
        <is>
          <t xml:space="preserve"> </t>
        </is>
      </c>
      <c r="E51" s="6" t="n">
        <v>38</v>
      </c>
      <c r="F51" s="4" t="inlineStr">
        <is>
          <t xml:space="preserve"> </t>
        </is>
      </c>
      <c r="G51" s="6" t="n">
        <v>-49464</v>
      </c>
      <c r="H51" s="5" t="n">
        <v>1703610</v>
      </c>
      <c r="I51" s="4" t="inlineStr">
        <is>
          <t xml:space="preserve"> </t>
        </is>
      </c>
      <c r="J51" s="4" t="inlineStr">
        <is>
          <t xml:space="preserve"> </t>
        </is>
      </c>
      <c r="K51" s="5" t="n">
        <v>-223</v>
      </c>
      <c r="L51" s="5" t="n">
        <v>-1427419</v>
      </c>
      <c r="M51" s="5" t="n">
        <v>-344</v>
      </c>
    </row>
    <row r="52">
      <c r="A52" s="4" t="inlineStr">
        <is>
          <t>Balance, shares (in shares) at Mar. 31, 2022</t>
        </is>
      </c>
      <c r="B52" s="4" t="inlineStr">
        <is>
          <t xml:space="preserve"> </t>
        </is>
      </c>
      <c r="C52" s="4" t="inlineStr">
        <is>
          <t xml:space="preserve"> </t>
        </is>
      </c>
      <c r="D52" s="4" t="inlineStr">
        <is>
          <t xml:space="preserve"> </t>
        </is>
      </c>
      <c r="E52" s="5" t="n">
        <v>375168</v>
      </c>
      <c r="F52" s="4" t="inlineStr">
        <is>
          <t xml:space="preserve"> </t>
        </is>
      </c>
      <c r="G52" s="5" t="n">
        <v>756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net</t>
        </is>
      </c>
      <c r="B53" s="5" t="n">
        <v>104169</v>
      </c>
      <c r="C53" s="6" t="n">
        <v>668</v>
      </c>
      <c r="D53" s="4" t="inlineStr">
        <is>
          <t xml:space="preserve"> </t>
        </is>
      </c>
      <c r="E53" s="6" t="n">
        <v>6</v>
      </c>
      <c r="F53" s="4" t="inlineStr">
        <is>
          <t xml:space="preserve"> </t>
        </is>
      </c>
      <c r="G53" s="4" t="inlineStr">
        <is>
          <t xml:space="preserve"> </t>
        </is>
      </c>
      <c r="H53" s="5" t="n">
        <v>104163</v>
      </c>
      <c r="I53" s="6" t="n">
        <v>668</v>
      </c>
      <c r="J53" s="4" t="inlineStr">
        <is>
          <t xml:space="preserve"> </t>
        </is>
      </c>
      <c r="K53" s="4" t="inlineStr">
        <is>
          <t xml:space="preserve"> </t>
        </is>
      </c>
      <c r="L53" s="4" t="inlineStr">
        <is>
          <t xml:space="preserve"> </t>
        </is>
      </c>
      <c r="M53" s="4" t="inlineStr">
        <is>
          <t xml:space="preserve"> </t>
        </is>
      </c>
    </row>
    <row r="54">
      <c r="A54" s="4" t="inlineStr">
        <is>
          <t>Issuance of common stock, net (in shares)</t>
        </is>
      </c>
      <c r="B54" s="4" t="inlineStr">
        <is>
          <t xml:space="preserve"> </t>
        </is>
      </c>
      <c r="C54" s="4" t="inlineStr">
        <is>
          <t xml:space="preserve"> </t>
        </is>
      </c>
      <c r="D54" s="4" t="inlineStr">
        <is>
          <t xml:space="preserve"> </t>
        </is>
      </c>
      <c r="E54" s="5" t="n">
        <v>60707</v>
      </c>
      <c r="F54" s="5" t="n">
        <v>54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hanges to noncontrolling interests from increased ownership in Scilex Holding</t>
        </is>
      </c>
      <c r="B55" s="5" t="n">
        <v>4776</v>
      </c>
      <c r="C55" s="4" t="inlineStr">
        <is>
          <t xml:space="preserve"> </t>
        </is>
      </c>
      <c r="D55" s="4" t="inlineStr">
        <is>
          <t xml:space="preserve"> </t>
        </is>
      </c>
      <c r="E55" s="6" t="n">
        <v>-2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802</v>
      </c>
    </row>
    <row r="56">
      <c r="A56" s="4" t="inlineStr">
        <is>
          <t>Stock-based compensation</t>
        </is>
      </c>
      <c r="B56" s="5" t="n">
        <v>18369</v>
      </c>
      <c r="C56" s="4" t="inlineStr">
        <is>
          <t xml:space="preserve"> </t>
        </is>
      </c>
      <c r="D56" s="4" t="inlineStr">
        <is>
          <t xml:space="preserve"> </t>
        </is>
      </c>
      <c r="E56" s="4" t="inlineStr">
        <is>
          <t xml:space="preserve"> </t>
        </is>
      </c>
      <c r="F56" s="4" t="inlineStr">
        <is>
          <t xml:space="preserve"> </t>
        </is>
      </c>
      <c r="G56" s="4" t="inlineStr">
        <is>
          <t xml:space="preserve"> </t>
        </is>
      </c>
      <c r="H56" s="5" t="n">
        <v>18369</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eign currency translation adjustment</t>
        </is>
      </c>
      <c r="B57" s="5" t="n">
        <v>10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60</v>
      </c>
      <c r="L57" s="4" t="inlineStr">
        <is>
          <t xml:space="preserve"> </t>
        </is>
      </c>
      <c r="M57" s="4" t="inlineStr">
        <is>
          <t xml:space="preserve"> </t>
        </is>
      </c>
    </row>
    <row r="58">
      <c r="A58" s="4" t="inlineStr">
        <is>
          <t>Net income (loss)</t>
        </is>
      </c>
      <c r="B58" s="5" t="n">
        <v>-2194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18759</v>
      </c>
      <c r="M58" s="5" t="n">
        <v>-718</v>
      </c>
    </row>
    <row r="59">
      <c r="A59" s="4" t="inlineStr">
        <is>
          <t>Balance at Jun. 30, 2022</t>
        </is>
      </c>
      <c r="B59" s="6" t="n">
        <v>135763</v>
      </c>
      <c r="C59" s="4" t="inlineStr">
        <is>
          <t xml:space="preserve"> </t>
        </is>
      </c>
      <c r="D59" s="4" t="inlineStr">
        <is>
          <t xml:space="preserve"> </t>
        </is>
      </c>
      <c r="E59" s="6" t="n">
        <v>18</v>
      </c>
      <c r="F59" s="4" t="inlineStr">
        <is>
          <t xml:space="preserve"> </t>
        </is>
      </c>
      <c r="G59" s="6" t="n">
        <v>-49464</v>
      </c>
      <c r="H59" s="6" t="n">
        <v>1826810</v>
      </c>
      <c r="I59" s="4" t="inlineStr">
        <is>
          <t xml:space="preserve"> </t>
        </is>
      </c>
      <c r="J59" s="4" t="inlineStr">
        <is>
          <t xml:space="preserve"> </t>
        </is>
      </c>
      <c r="K59" s="6" t="n">
        <v>837</v>
      </c>
      <c r="L59" s="6" t="n">
        <v>-1646178</v>
      </c>
      <c r="M59" s="6" t="n">
        <v>3740</v>
      </c>
    </row>
    <row r="60">
      <c r="A60" s="4" t="inlineStr">
        <is>
          <t>Balance, shares (in shares) at Jun. 30, 2022</t>
        </is>
      </c>
      <c r="B60" s="4" t="inlineStr">
        <is>
          <t xml:space="preserve"> </t>
        </is>
      </c>
      <c r="C60" s="4" t="inlineStr">
        <is>
          <t xml:space="preserve"> </t>
        </is>
      </c>
      <c r="D60" s="4" t="inlineStr">
        <is>
          <t xml:space="preserve"> </t>
        </is>
      </c>
      <c r="E60" s="5" t="n">
        <v>436419</v>
      </c>
      <c r="F60" s="4" t="inlineStr">
        <is>
          <t xml:space="preserve"> </t>
        </is>
      </c>
      <c r="G60" s="5" t="n">
        <v>756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050</v>
      </c>
      <c r="C4" s="6" t="n">
        <v>-641</v>
      </c>
      <c r="D4" s="6" t="n">
        <v>413</v>
      </c>
      <c r="E4" s="6" t="n">
        <v>-847</v>
      </c>
    </row>
    <row r="5">
      <c r="A5" s="4" t="inlineStr">
        <is>
          <t>Effective income tax rate</t>
        </is>
      </c>
      <c r="B5" s="9" t="n">
        <v>0.005</v>
      </c>
      <c r="C5" s="9" t="n">
        <v>0.004</v>
      </c>
      <c r="D5" s="9" t="n">
        <v>0.002</v>
      </c>
      <c r="E5" s="9" t="n">
        <v>0.005</v>
      </c>
    </row>
    <row r="6">
      <c r="A6" s="4" t="inlineStr">
        <is>
          <t>Expected statutory federal tax rate</t>
        </is>
      </c>
      <c r="B6" s="4" t="inlineStr">
        <is>
          <t xml:space="preserve"> </t>
        </is>
      </c>
      <c r="C6" s="4" t="inlineStr">
        <is>
          <t xml:space="preserve"> </t>
        </is>
      </c>
      <c r="D6" s="14" t="n">
        <v>0.21</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Basic and Diluted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Company</t>
        </is>
      </c>
      <c r="B4" s="6" t="n">
        <v>-218759</v>
      </c>
      <c r="C4" s="6" t="n">
        <v>-166615</v>
      </c>
      <c r="D4" s="6" t="n">
        <v>-259574</v>
      </c>
      <c r="E4" s="6" t="n">
        <v>-164105</v>
      </c>
    </row>
    <row r="5">
      <c r="A5" s="4" t="inlineStr">
        <is>
          <t>Net loss used for diluted earnings per share</t>
        </is>
      </c>
      <c r="B5" s="6" t="n">
        <v>-218759</v>
      </c>
      <c r="C5" s="6" t="n">
        <v>-166615</v>
      </c>
      <c r="D5" s="6" t="n">
        <v>-259574</v>
      </c>
      <c r="E5" s="6" t="n">
        <v>-164105</v>
      </c>
    </row>
    <row r="6">
      <c r="A6" s="4" t="inlineStr">
        <is>
          <t>Denominator for loss income per share</t>
        </is>
      </c>
      <c r="B6" s="5" t="n">
        <v>402801</v>
      </c>
      <c r="C6" s="5" t="n">
        <v>290003</v>
      </c>
      <c r="D6" s="5" t="n">
        <v>370144</v>
      </c>
      <c r="E6" s="5" t="n">
        <v>285330</v>
      </c>
    </row>
    <row r="7">
      <c r="A7" s="4" t="inlineStr">
        <is>
          <t>Denominator for diluted loss per share</t>
        </is>
      </c>
      <c r="B7" s="5" t="n">
        <v>402801</v>
      </c>
      <c r="C7" s="5" t="n">
        <v>290003</v>
      </c>
      <c r="D7" s="5" t="n">
        <v>370144</v>
      </c>
      <c r="E7" s="5" t="n">
        <v>285330</v>
      </c>
    </row>
    <row r="8">
      <c r="A8" s="4" t="inlineStr">
        <is>
          <t>Basic loss per share</t>
        </is>
      </c>
      <c r="B8" s="8" t="n">
        <v>-0.54</v>
      </c>
      <c r="C8" s="8" t="n">
        <v>-0.57</v>
      </c>
      <c r="D8" s="8" t="n">
        <v>-0.7</v>
      </c>
      <c r="E8" s="8" t="n">
        <v>-0.58</v>
      </c>
    </row>
    <row r="9">
      <c r="A9" s="4" t="inlineStr">
        <is>
          <t>Diluted loss per share</t>
        </is>
      </c>
      <c r="B9" s="8" t="n">
        <v>-0.54</v>
      </c>
      <c r="C9" s="8" t="n">
        <v>-0.57</v>
      </c>
      <c r="D9" s="8" t="n">
        <v>-0.7</v>
      </c>
      <c r="E9" s="8" t="n">
        <v>-0.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onents of Outstanding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for outstanding options and RSUs</t>
        </is>
      </c>
      <c r="B4" s="5" t="n">
        <v>24065</v>
      </c>
      <c r="C4" s="5" t="n">
        <v>2987</v>
      </c>
      <c r="D4" s="5" t="n">
        <v>23177</v>
      </c>
      <c r="E4" s="5" t="n">
        <v>26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Information by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revenues</t>
        </is>
      </c>
      <c r="B4" s="6" t="n">
        <v>11461</v>
      </c>
      <c r="C4" s="6" t="n">
        <v>13511</v>
      </c>
      <c r="D4" s="6" t="n">
        <v>29845</v>
      </c>
      <c r="E4" s="6" t="n">
        <v>27766</v>
      </c>
      <c r="F4" s="4" t="inlineStr">
        <is>
          <t xml:space="preserve"> </t>
        </is>
      </c>
    </row>
    <row r="5">
      <c r="A5" s="4" t="inlineStr">
        <is>
          <t>Operating expenses</t>
        </is>
      </c>
      <c r="B5" s="5" t="n">
        <v>129822</v>
      </c>
      <c r="C5" s="5" t="n">
        <v>114061</v>
      </c>
      <c r="D5" s="5" t="n">
        <v>255089</v>
      </c>
      <c r="E5" s="5" t="n">
        <v>213221</v>
      </c>
      <c r="F5" s="4" t="inlineStr">
        <is>
          <t xml:space="preserve"> </t>
        </is>
      </c>
    </row>
    <row r="6">
      <c r="A6" s="4" t="inlineStr">
        <is>
          <t>Loss from operations</t>
        </is>
      </c>
      <c r="B6" s="5" t="n">
        <v>-118361</v>
      </c>
      <c r="C6" s="5" t="n">
        <v>-100550</v>
      </c>
      <c r="D6" s="5" t="n">
        <v>-225244</v>
      </c>
      <c r="E6" s="5" t="n">
        <v>-185455</v>
      </c>
      <c r="F6" s="4" t="inlineStr">
        <is>
          <t xml:space="preserve"> </t>
        </is>
      </c>
    </row>
    <row r="7">
      <c r="A7" s="4" t="inlineStr">
        <is>
          <t>Unrestricted cash</t>
        </is>
      </c>
      <c r="B7" s="5" t="n">
        <v>70345</v>
      </c>
      <c r="C7" s="5" t="n">
        <v>77291</v>
      </c>
      <c r="D7" s="5" t="n">
        <v>70345</v>
      </c>
      <c r="E7" s="5" t="n">
        <v>77291</v>
      </c>
      <c r="F7" s="6" t="n">
        <v>36665</v>
      </c>
    </row>
    <row r="8">
      <c r="A8" s="4" t="inlineStr">
        <is>
          <t>Sorrento Therapeuti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ternal revenues</t>
        </is>
      </c>
      <c r="B10" s="5" t="n">
        <v>3535</v>
      </c>
      <c r="C10" s="5" t="n">
        <v>5709</v>
      </c>
      <c r="D10" s="5" t="n">
        <v>15107</v>
      </c>
      <c r="E10" s="5" t="n">
        <v>12978</v>
      </c>
      <c r="F10" s="4" t="inlineStr">
        <is>
          <t xml:space="preserve"> </t>
        </is>
      </c>
    </row>
    <row r="11">
      <c r="A11" s="4" t="inlineStr">
        <is>
          <t>Operating expenses</t>
        </is>
      </c>
      <c r="B11" s="5" t="n">
        <v>109709</v>
      </c>
      <c r="C11" s="5" t="n">
        <v>98553</v>
      </c>
      <c r="D11" s="5" t="n">
        <v>219359</v>
      </c>
      <c r="E11" s="5" t="n">
        <v>180430</v>
      </c>
      <c r="F11" s="4" t="inlineStr">
        <is>
          <t xml:space="preserve"> </t>
        </is>
      </c>
    </row>
    <row r="12">
      <c r="A12" s="4" t="inlineStr">
        <is>
          <t>Loss from operations</t>
        </is>
      </c>
      <c r="B12" s="5" t="n">
        <v>-106174</v>
      </c>
      <c r="C12" s="5" t="n">
        <v>-92844</v>
      </c>
      <c r="D12" s="5" t="n">
        <v>-204252</v>
      </c>
      <c r="E12" s="5" t="n">
        <v>-167452</v>
      </c>
      <c r="F12" s="4" t="inlineStr">
        <is>
          <t xml:space="preserve"> </t>
        </is>
      </c>
    </row>
    <row r="13">
      <c r="A13" s="4" t="inlineStr">
        <is>
          <t>Unrestricted cash</t>
        </is>
      </c>
      <c r="B13" s="5" t="n">
        <v>63470</v>
      </c>
      <c r="C13" s="5" t="n">
        <v>72252</v>
      </c>
      <c r="D13" s="5" t="n">
        <v>63470</v>
      </c>
      <c r="E13" s="5" t="n">
        <v>72252</v>
      </c>
      <c r="F13" s="4" t="inlineStr">
        <is>
          <t xml:space="preserve"> </t>
        </is>
      </c>
    </row>
    <row r="14">
      <c r="A14" s="4" t="inlineStr">
        <is>
          <t>Scile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rnal revenues</t>
        </is>
      </c>
      <c r="B16" s="5" t="n">
        <v>7926</v>
      </c>
      <c r="C16" s="5" t="n">
        <v>7802</v>
      </c>
      <c r="D16" s="5" t="n">
        <v>14738</v>
      </c>
      <c r="E16" s="5" t="n">
        <v>14788</v>
      </c>
      <c r="F16" s="4" t="inlineStr">
        <is>
          <t xml:space="preserve"> </t>
        </is>
      </c>
    </row>
    <row r="17">
      <c r="A17" s="4" t="inlineStr">
        <is>
          <t>Operating expenses</t>
        </is>
      </c>
      <c r="B17" s="5" t="n">
        <v>20113</v>
      </c>
      <c r="C17" s="5" t="n">
        <v>15508</v>
      </c>
      <c r="D17" s="5" t="n">
        <v>35730</v>
      </c>
      <c r="E17" s="5" t="n">
        <v>32791</v>
      </c>
      <c r="F17" s="4" t="inlineStr">
        <is>
          <t xml:space="preserve"> </t>
        </is>
      </c>
    </row>
    <row r="18">
      <c r="A18" s="4" t="inlineStr">
        <is>
          <t>Loss from operations</t>
        </is>
      </c>
      <c r="B18" s="5" t="n">
        <v>-12187</v>
      </c>
      <c r="C18" s="5" t="n">
        <v>-7706</v>
      </c>
      <c r="D18" s="5" t="n">
        <v>-20992</v>
      </c>
      <c r="E18" s="5" t="n">
        <v>-18003</v>
      </c>
      <c r="F18" s="4" t="inlineStr">
        <is>
          <t xml:space="preserve"> </t>
        </is>
      </c>
    </row>
    <row r="19">
      <c r="A19" s="4" t="inlineStr">
        <is>
          <t>Unrestricted cash</t>
        </is>
      </c>
      <c r="B19" s="6" t="n">
        <v>6875</v>
      </c>
      <c r="C19" s="6" t="n">
        <v>5039</v>
      </c>
      <c r="D19" s="6" t="n">
        <v>6875</v>
      </c>
      <c r="E19" s="6" t="n">
        <v>5039</v>
      </c>
      <c r="F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260017</v>
      </c>
      <c r="C4" s="6" t="n">
        <v>-164281</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6534</v>
      </c>
      <c r="C6" s="5" t="n">
        <v>6056</v>
      </c>
    </row>
    <row r="7">
      <c r="A7" s="4" t="inlineStr">
        <is>
          <t>Non-cash operating lease cost</t>
        </is>
      </c>
      <c r="B7" s="5" t="n">
        <v>2176</v>
      </c>
      <c r="C7" s="5" t="n">
        <v>1492</v>
      </c>
    </row>
    <row r="8">
      <c r="A8" s="4" t="inlineStr">
        <is>
          <t>Non-cash interest expense and amortization of debt issuance costs</t>
        </is>
      </c>
      <c r="B8" s="5" t="n">
        <v>4892</v>
      </c>
      <c r="C8" s="5" t="n">
        <v>4010</v>
      </c>
    </row>
    <row r="9">
      <c r="A9" s="4" t="inlineStr">
        <is>
          <t>Payment on notes attributed to accreted interest related to the debt discounts</t>
        </is>
      </c>
      <c r="B9" s="5" t="n">
        <v>-22057</v>
      </c>
      <c r="C9" s="5" t="n">
        <v>-10783</v>
      </c>
    </row>
    <row r="10">
      <c r="A10" s="4" t="inlineStr">
        <is>
          <t>Acquired in-process research and development</t>
        </is>
      </c>
      <c r="B10" s="5" t="n">
        <v>12271</v>
      </c>
      <c r="C10" s="5" t="n">
        <v>12524</v>
      </c>
    </row>
    <row r="11">
      <c r="A11" s="4" t="inlineStr">
        <is>
          <t>Stock-based compensation</t>
        </is>
      </c>
      <c r="B11" s="5" t="n">
        <v>39116</v>
      </c>
      <c r="C11" s="5" t="n">
        <v>46406</v>
      </c>
    </row>
    <row r="12">
      <c r="A12" s="4" t="inlineStr">
        <is>
          <t>Loss on debt extinguishment</t>
        </is>
      </c>
      <c r="B12" s="5" t="n">
        <v>5732</v>
      </c>
      <c r="C12" s="5" t="n">
        <v>6695</v>
      </c>
    </row>
    <row r="13">
      <c r="A13" s="4" t="inlineStr">
        <is>
          <t>Gain on derivative liabilities</t>
        </is>
      </c>
      <c r="B13" s="5" t="n">
        <v>-4800</v>
      </c>
      <c r="C13" s="5" t="n">
        <v>-1900</v>
      </c>
    </row>
    <row r="14">
      <c r="A14" s="4" t="inlineStr">
        <is>
          <t>Loss on marketable investments</t>
        </is>
      </c>
      <c r="B14" s="5" t="n">
        <v>26958</v>
      </c>
      <c r="C14" s="5" t="n">
        <v>-30530</v>
      </c>
    </row>
    <row r="15">
      <c r="A15" s="4" t="inlineStr">
        <is>
          <t>Loss on equity method investments</t>
        </is>
      </c>
      <c r="B15" s="5" t="n">
        <v>59</v>
      </c>
      <c r="C15" s="5" t="n">
        <v>441</v>
      </c>
    </row>
    <row r="16">
      <c r="A16" s="4" t="inlineStr">
        <is>
          <t>Gain (loss) on contingent consideration</t>
        </is>
      </c>
      <c r="B16" s="5" t="n">
        <v>-66400</v>
      </c>
      <c r="C16" s="5" t="n">
        <v>100</v>
      </c>
    </row>
    <row r="17">
      <c r="A17" s="4" t="inlineStr">
        <is>
          <t>Loss on impairment of intangible assets</t>
        </is>
      </c>
      <c r="B17" s="5" t="n">
        <v>90780</v>
      </c>
      <c r="C17" s="4" t="inlineStr">
        <is>
          <t xml:space="preserve"> </t>
        </is>
      </c>
    </row>
    <row r="18">
      <c r="A18" s="4" t="inlineStr">
        <is>
          <t>Deferred income taxes</t>
        </is>
      </c>
      <c r="B18" s="5" t="n">
        <v>-671</v>
      </c>
      <c r="C18" s="5" t="n">
        <v>-916</v>
      </c>
    </row>
    <row r="19">
      <c r="A19" s="3" t="inlineStr">
        <is>
          <t>Changes in operating assets and liabilities, excluding effect of acquisitions:</t>
        </is>
      </c>
      <c r="B19" s="4" t="inlineStr">
        <is>
          <t xml:space="preserve"> </t>
        </is>
      </c>
      <c r="C19" s="4" t="inlineStr">
        <is>
          <t xml:space="preserve"> </t>
        </is>
      </c>
    </row>
    <row r="20">
      <c r="A20" s="4" t="inlineStr">
        <is>
          <t>Accounts receivable</t>
        </is>
      </c>
      <c r="B20" s="5" t="n">
        <v>-2389</v>
      </c>
      <c r="C20" s="5" t="n">
        <v>-1429</v>
      </c>
    </row>
    <row r="21">
      <c r="A21" s="4" t="inlineStr">
        <is>
          <t>Inventory</t>
        </is>
      </c>
      <c r="B21" s="5" t="n">
        <v>-11375</v>
      </c>
      <c r="C21" s="5" t="n">
        <v>-2684</v>
      </c>
    </row>
    <row r="22">
      <c r="A22" s="4" t="inlineStr">
        <is>
          <t>Accrued payroll</t>
        </is>
      </c>
      <c r="B22" s="5" t="n">
        <v>6989</v>
      </c>
      <c r="C22" s="5" t="n">
        <v>-2503</v>
      </c>
    </row>
    <row r="23">
      <c r="A23" s="4" t="inlineStr">
        <is>
          <t>Prepaid expenses, deposits and other assets</t>
        </is>
      </c>
      <c r="B23" s="5" t="n">
        <v>4280</v>
      </c>
      <c r="C23" s="5" t="n">
        <v>662</v>
      </c>
    </row>
    <row r="24">
      <c r="A24" s="4" t="inlineStr">
        <is>
          <t>Accounts payable</t>
        </is>
      </c>
      <c r="B24" s="5" t="n">
        <v>1427</v>
      </c>
      <c r="C24" s="5" t="n">
        <v>2936</v>
      </c>
    </row>
    <row r="25">
      <c r="A25" s="4" t="inlineStr">
        <is>
          <t>Accrued expenses and other liabilities</t>
        </is>
      </c>
      <c r="B25" s="5" t="n">
        <v>3976</v>
      </c>
      <c r="C25" s="5" t="n">
        <v>5739</v>
      </c>
    </row>
    <row r="26">
      <c r="A26" s="4" t="inlineStr">
        <is>
          <t>Deferred revenue</t>
        </is>
      </c>
      <c r="B26" s="5" t="n">
        <v>-1587</v>
      </c>
      <c r="C26" s="5" t="n">
        <v>776</v>
      </c>
    </row>
    <row r="27">
      <c r="A27" s="4" t="inlineStr">
        <is>
          <t>Other</t>
        </is>
      </c>
      <c r="B27" s="5" t="n">
        <v>-242</v>
      </c>
      <c r="C27" s="5" t="n">
        <v>617</v>
      </c>
    </row>
    <row r="28">
      <c r="A28" s="4" t="inlineStr">
        <is>
          <t>Net cash used for operating activities</t>
        </is>
      </c>
      <c r="B28" s="5" t="n">
        <v>-164348</v>
      </c>
      <c r="C28" s="5" t="n">
        <v>-126572</v>
      </c>
    </row>
    <row r="29">
      <c r="A29" s="3" t="inlineStr">
        <is>
          <t>Investing activities</t>
        </is>
      </c>
      <c r="B29" s="4" t="inlineStr">
        <is>
          <t xml:space="preserve"> </t>
        </is>
      </c>
      <c r="C29" s="4" t="inlineStr">
        <is>
          <t xml:space="preserve"> </t>
        </is>
      </c>
    </row>
    <row r="30">
      <c r="A30" s="4" t="inlineStr">
        <is>
          <t>Proceeds from sale of marketable investment</t>
        </is>
      </c>
      <c r="B30" s="4" t="inlineStr">
        <is>
          <t xml:space="preserve"> </t>
        </is>
      </c>
      <c r="C30" s="5" t="n">
        <v>95171</v>
      </c>
    </row>
    <row r="31">
      <c r="A31" s="4" t="inlineStr">
        <is>
          <t>Purchases of property and equipment</t>
        </is>
      </c>
      <c r="B31" s="5" t="n">
        <v>-5298</v>
      </c>
      <c r="C31" s="5" t="n">
        <v>-5487</v>
      </c>
    </row>
    <row r="32">
      <c r="A32" s="4" t="inlineStr">
        <is>
          <t>Net cash (used for) provided by investing activities</t>
        </is>
      </c>
      <c r="B32" s="5" t="n">
        <v>-15392</v>
      </c>
      <c r="C32" s="5" t="n">
        <v>76656</v>
      </c>
    </row>
    <row r="33">
      <c r="A33" s="3" t="inlineStr">
        <is>
          <t>Financing activities</t>
        </is>
      </c>
      <c r="B33" s="4" t="inlineStr">
        <is>
          <t xml:space="preserve"> </t>
        </is>
      </c>
      <c r="C33" s="4" t="inlineStr">
        <is>
          <t xml:space="preserve"> </t>
        </is>
      </c>
    </row>
    <row r="34">
      <c r="A34" s="4" t="inlineStr">
        <is>
          <t>Proceeds from short-term debt, net of issuance costs</t>
        </is>
      </c>
      <c r="B34" s="5" t="n">
        <v>57093</v>
      </c>
      <c r="C34" s="5" t="n">
        <v>22456</v>
      </c>
    </row>
    <row r="35">
      <c r="A35" s="4" t="inlineStr">
        <is>
          <t>Proceeds from exercise of stock options and warrants</t>
        </is>
      </c>
      <c r="B35" s="5" t="n">
        <v>805</v>
      </c>
      <c r="C35" s="5" t="n">
        <v>11974</v>
      </c>
    </row>
    <row r="36">
      <c r="A36" s="4" t="inlineStr">
        <is>
          <t>Repayments of debt and other obligations</t>
        </is>
      </c>
      <c r="B36" s="5" t="n">
        <v>-111339</v>
      </c>
      <c r="C36" s="5" t="n">
        <v>-56976</v>
      </c>
    </row>
    <row r="37">
      <c r="A37" s="4" t="inlineStr">
        <is>
          <t>Net cash provided by financing activities</t>
        </is>
      </c>
      <c r="B37" s="5" t="n">
        <v>215140</v>
      </c>
      <c r="C37" s="5" t="n">
        <v>70415</v>
      </c>
    </row>
    <row r="38">
      <c r="A38" s="4" t="inlineStr">
        <is>
          <t>Net change in cash, cash equivalents and restricted cash</t>
        </is>
      </c>
      <c r="B38" s="5" t="n">
        <v>35400</v>
      </c>
      <c r="C38" s="5" t="n">
        <v>20499</v>
      </c>
    </row>
    <row r="39">
      <c r="A39" s="4" t="inlineStr">
        <is>
          <t>Net effect of exchange rate changes on cash</t>
        </is>
      </c>
      <c r="B39" s="5" t="n">
        <v>-1720</v>
      </c>
      <c r="C39" s="5" t="n">
        <v>328</v>
      </c>
    </row>
    <row r="40">
      <c r="A40" s="4" t="inlineStr">
        <is>
          <t>Cash, cash equivalents and restricted cash at beginning of period</t>
        </is>
      </c>
      <c r="B40" s="5" t="n">
        <v>36665</v>
      </c>
      <c r="C40" s="5" t="n">
        <v>56464</v>
      </c>
    </row>
    <row r="41">
      <c r="A41" s="4" t="inlineStr">
        <is>
          <t>Cash, cash equivalents and restricted cash at end of period</t>
        </is>
      </c>
      <c r="B41" s="5" t="n">
        <v>70345</v>
      </c>
      <c r="C41" s="5" t="n">
        <v>77291</v>
      </c>
    </row>
    <row r="42">
      <c r="A42" s="3" t="inlineStr">
        <is>
          <t>Cash paid during the period for:</t>
        </is>
      </c>
      <c r="B42" s="4" t="inlineStr">
        <is>
          <t xml:space="preserve"> </t>
        </is>
      </c>
      <c r="C42" s="4" t="inlineStr">
        <is>
          <t xml:space="preserve"> </t>
        </is>
      </c>
    </row>
    <row r="43">
      <c r="A43" s="4" t="inlineStr">
        <is>
          <t>Interest</t>
        </is>
      </c>
      <c r="B43" s="5" t="n">
        <v>234</v>
      </c>
      <c r="C43" s="5" t="n">
        <v>88</v>
      </c>
    </row>
    <row r="44">
      <c r="A44" s="4" t="inlineStr">
        <is>
          <t>Income Taxes</t>
        </is>
      </c>
      <c r="B44" s="5" t="n">
        <v>-31</v>
      </c>
      <c r="C44" s="4" t="inlineStr">
        <is>
          <t xml:space="preserve"> </t>
        </is>
      </c>
    </row>
    <row r="45">
      <c r="A45" s="3" t="inlineStr">
        <is>
          <t>Supplemental disclosures of non-cash investing and financing activities:</t>
        </is>
      </c>
      <c r="B45" s="4" t="inlineStr">
        <is>
          <t xml:space="preserve"> </t>
        </is>
      </c>
      <c r="C45" s="4" t="inlineStr">
        <is>
          <t xml:space="preserve"> </t>
        </is>
      </c>
    </row>
    <row r="46">
      <c r="A46" s="4" t="inlineStr">
        <is>
          <t>Changes to noncontrolling interests from increased ownership in Scilex Holding</t>
        </is>
      </c>
      <c r="B46" s="4" t="inlineStr">
        <is>
          <t xml:space="preserve"> </t>
        </is>
      </c>
      <c r="C46" s="5" t="n">
        <v>23963</v>
      </c>
    </row>
    <row r="47">
      <c r="A47" s="4" t="inlineStr">
        <is>
          <t>ACEA acquisition consideration paid in equity</t>
        </is>
      </c>
      <c r="B47" s="4" t="inlineStr">
        <is>
          <t xml:space="preserve"> </t>
        </is>
      </c>
      <c r="C47" s="5" t="n">
        <v>42168</v>
      </c>
    </row>
    <row r="48">
      <c r="A48" s="4" t="inlineStr">
        <is>
          <t>Virex Health acquisition consideration paid in equity</t>
        </is>
      </c>
      <c r="B48" s="5" t="n">
        <v>4435</v>
      </c>
      <c r="C48" s="4" t="inlineStr">
        <is>
          <t xml:space="preserve"> </t>
        </is>
      </c>
    </row>
    <row r="49">
      <c r="A49" s="4" t="inlineStr">
        <is>
          <t>Deferred consideration for intangible asset acquisition</t>
        </is>
      </c>
      <c r="B49" s="5" t="n">
        <v>3650</v>
      </c>
      <c r="C49" s="4" t="inlineStr">
        <is>
          <t xml:space="preserve"> </t>
        </is>
      </c>
    </row>
    <row r="50">
      <c r="A50" s="4" t="inlineStr">
        <is>
          <t>Other acquisitions, license agreements and investments paid in equity</t>
        </is>
      </c>
      <c r="B50" s="4" t="inlineStr">
        <is>
          <t xml:space="preserve"> </t>
        </is>
      </c>
      <c r="C50" s="5" t="n">
        <v>12877</v>
      </c>
    </row>
    <row r="51">
      <c r="A51" s="4" t="inlineStr">
        <is>
          <t>Property and equipment costs incurred but not paid</t>
        </is>
      </c>
      <c r="B51" s="5" t="n">
        <v>950</v>
      </c>
      <c r="C51" s="5" t="n">
        <v>808</v>
      </c>
    </row>
    <row r="52">
      <c r="A52" s="4" t="inlineStr">
        <is>
          <t>Non-cash additions related to leasehold improvements</t>
        </is>
      </c>
      <c r="B52" s="4" t="inlineStr">
        <is>
          <t xml:space="preserve"> </t>
        </is>
      </c>
      <c r="C52" s="5" t="n">
        <v>2963</v>
      </c>
    </row>
    <row r="53">
      <c r="A53" s="4" t="inlineStr">
        <is>
          <t>Short-term debt</t>
        </is>
      </c>
      <c r="B53" s="4" t="inlineStr">
        <is>
          <t xml:space="preserve"> </t>
        </is>
      </c>
      <c r="C53" s="5" t="n">
        <v>7304</v>
      </c>
    </row>
    <row r="54">
      <c r="A54" s="4" t="inlineStr">
        <is>
          <t>ACEA Therapeutics, Inc</t>
        </is>
      </c>
      <c r="B54" s="4" t="inlineStr">
        <is>
          <t xml:space="preserve"> </t>
        </is>
      </c>
      <c r="C54" s="4" t="inlineStr">
        <is>
          <t xml:space="preserve"> </t>
        </is>
      </c>
    </row>
    <row r="55">
      <c r="A55" s="3" t="inlineStr">
        <is>
          <t>Investing activities</t>
        </is>
      </c>
      <c r="B55" s="4" t="inlineStr">
        <is>
          <t xml:space="preserve"> </t>
        </is>
      </c>
      <c r="C55" s="4" t="inlineStr">
        <is>
          <t xml:space="preserve"> </t>
        </is>
      </c>
    </row>
    <row r="56">
      <c r="A56" s="4" t="inlineStr">
        <is>
          <t>Acquisition consideration paid in cash, net of cash acquired</t>
        </is>
      </c>
      <c r="B56" s="4" t="inlineStr">
        <is>
          <t xml:space="preserve"> </t>
        </is>
      </c>
      <c r="C56" s="5" t="n">
        <v>-754</v>
      </c>
    </row>
    <row r="57">
      <c r="A57" s="4" t="inlineStr">
        <is>
          <t>Virex Health, Inc</t>
        </is>
      </c>
      <c r="B57" s="4" t="inlineStr">
        <is>
          <t xml:space="preserve"> </t>
        </is>
      </c>
      <c r="C57" s="4" t="inlineStr">
        <is>
          <t xml:space="preserve"> </t>
        </is>
      </c>
    </row>
    <row r="58">
      <c r="A58" s="3" t="inlineStr">
        <is>
          <t>Investing activities</t>
        </is>
      </c>
      <c r="B58" s="4" t="inlineStr">
        <is>
          <t xml:space="preserve"> </t>
        </is>
      </c>
      <c r="C58" s="4" t="inlineStr">
        <is>
          <t xml:space="preserve"> </t>
        </is>
      </c>
    </row>
    <row r="59">
      <c r="A59" s="4" t="inlineStr">
        <is>
          <t>Acquisition consideration paid in cash, net of cash acquired</t>
        </is>
      </c>
      <c r="B59" s="5" t="n">
        <v>-6544</v>
      </c>
      <c r="C59" s="4" t="inlineStr">
        <is>
          <t xml:space="preserve"> </t>
        </is>
      </c>
    </row>
    <row r="60">
      <c r="A60" s="4" t="inlineStr">
        <is>
          <t>Other Acquisitions and Investments</t>
        </is>
      </c>
      <c r="B60" s="4" t="inlineStr">
        <is>
          <t xml:space="preserve"> </t>
        </is>
      </c>
      <c r="C60" s="4" t="inlineStr">
        <is>
          <t xml:space="preserve"> </t>
        </is>
      </c>
    </row>
    <row r="61">
      <c r="A61" s="3" t="inlineStr">
        <is>
          <t>Investing activities</t>
        </is>
      </c>
      <c r="B61" s="4" t="inlineStr">
        <is>
          <t xml:space="preserve"> </t>
        </is>
      </c>
      <c r="C61" s="4" t="inlineStr">
        <is>
          <t xml:space="preserve"> </t>
        </is>
      </c>
    </row>
    <row r="62">
      <c r="A62" s="4" t="inlineStr">
        <is>
          <t>Acquisition consideration paid in cash, net of cash acquired</t>
        </is>
      </c>
      <c r="B62" s="5" t="n">
        <v>-3550</v>
      </c>
      <c r="C62" s="5" t="n">
        <v>-12274</v>
      </c>
    </row>
    <row r="63">
      <c r="A63" s="4" t="inlineStr">
        <is>
          <t>Public Offering Of Common Stock And Warrants 2019</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Proceeds from equity offerings, net of issuance costs</t>
        </is>
      </c>
      <c r="B65" s="6" t="n">
        <v>268581</v>
      </c>
      <c r="C65" s="6" t="n">
        <v>929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1. B a sis of Presentation and Summary of Significant Accounting Policies Basis of Presentation and Principles of Consolidation The accompanying consolidated financial statements include the accounts of the subsidiaries of Sorrento Therapeutics, Inc. (the “Compan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Certain amounts in the prior period consolidated financial statements have been reclassified to conform with the current period presentation. These consolidated financial statements should be read in conjunction with the consolidated financial statements included in the Company’s Annual Report on Form 10-K for the fiscal year ended December 31, 2021, filed with the Securities and Exchange Commission (the “SEC”) on March 11, 2022. Operating results for interim periods are not expected to be indicative of operating results for the Company’s 2022 fiscal year, or any subsequent period. The unaudited interim financial statements included herein reflect all normal and recurring adjustments that are necessary for a fair presentation of the results for the interim periods presented. Use of Estimates To prepare consolidated financial statements in conformity with accounting principles generally accepted in the U.S., management must make estimates and assumptions that affect the amounts reported in the consolidated financial statements and accompanying notes. Actual results could differ from those estimates. Significant Accounting Policies During the six months ended June 30, 2022 , there have been no changes to the Company’s significant accounting policies as described in its Annual Report on Form 10-K for the fiscal year ended December 31, 2021, filed with the SEC on March 11, 2022. Revenue Recognition The following table shows revenue disaggregated by product and service type for the three and six months ended June 30, 2022 and 2021 (in thousands):
Three Months Ended June 30, Six Months Ended June 30,
2022 2021 2022 2021
Scilex Pharmaceuticals Inc. product sales $ 7,926 $ 7,802 $ 14,738 $ 14,788
Sorrento Therapeutics, Inc. product revenues 665 52 3,844 89
Net product revenues $ 8,591 $ 7,854 $ 18,582 $ 14,877
Concortis Biosystems Corporation $ 1,983 $ 3,468 $ 6,617 $ 8,930
Bioserv Corporation 592 1,382 1,467 2,581
Other service revenues 295 807 3,179 1,378
Service revenues $ 2,870 $ 5,657 $ 11,263 $ 12,889 The Company reco rded $ 1.8 million in other service revenues associated with Celularity Inc. (“Celularity”) for the six months ended June 30, 2022. The Company held an ownership interest of ap proximately 14.3 % of Ce lularity on a non-diluted basis at June 30, 2022. See Note 4 for details. Inventory The Company had $ 13.7 million in finished goods and $ 7.0 million in raw materials and other inventory at June 30, 2022. The Company had $ 4.7 million in finished goods and $ 3.3 million in raw materials and other inventory at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 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9:34Z</dcterms:created>
  <dcterms:modified xmlns:dcterms="http://purl.org/dc/terms/" xmlns:xsi="http://www.w3.org/2001/XMLSchema-instance" xsi:type="dcterms:W3CDTF">2022-08-15T21:49:34Z</dcterms:modified>
</cp:coreProperties>
</file>